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Basis of Presentat"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 and Other Benefit "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Related Party Transactions" sheetId="22" state="visible" r:id="rId22"/>
    <sheet xmlns:r="http://schemas.openxmlformats.org/officeDocument/2006/relationships" name="The Company, Basis of Present23" sheetId="23" state="visible" r:id="rId23"/>
    <sheet xmlns:r="http://schemas.openxmlformats.org/officeDocument/2006/relationships" name="The Company, Basis of Present24" sheetId="24" state="visible" r:id="rId24"/>
    <sheet xmlns:r="http://schemas.openxmlformats.org/officeDocument/2006/relationships" name="Net Loss Per Share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 Option and Other Benefi32" sheetId="32" state="visible" r:id="rId32"/>
    <sheet xmlns:r="http://schemas.openxmlformats.org/officeDocument/2006/relationships" name="Segment Reporting (Tables)" sheetId="33" state="visible" r:id="rId33"/>
    <sheet xmlns:r="http://schemas.openxmlformats.org/officeDocument/2006/relationships" name="Restructuring (Tables)" sheetId="34" state="visible" r:id="rId34"/>
    <sheet xmlns:r="http://schemas.openxmlformats.org/officeDocument/2006/relationships" name="The Company, Basis of Present35" sheetId="35" state="visible" r:id="rId35"/>
    <sheet xmlns:r="http://schemas.openxmlformats.org/officeDocument/2006/relationships" name="The Company, Basis of Present36" sheetId="36" state="visible" r:id="rId36"/>
    <sheet xmlns:r="http://schemas.openxmlformats.org/officeDocument/2006/relationships" name="Net Loss Per Share - Basic and " sheetId="37" state="visible" r:id="rId37"/>
    <sheet xmlns:r="http://schemas.openxmlformats.org/officeDocument/2006/relationships" name="Net Loss Per Share - Antidiluti" sheetId="38" state="visible" r:id="rId38"/>
    <sheet xmlns:r="http://schemas.openxmlformats.org/officeDocument/2006/relationships" name="Business Combinations - Dairy F" sheetId="39" state="visible" r:id="rId39"/>
    <sheet xmlns:r="http://schemas.openxmlformats.org/officeDocument/2006/relationships" name="Business Combinations - CrowdSt" sheetId="40" state="visible" r:id="rId40"/>
    <sheet xmlns:r="http://schemas.openxmlformats.org/officeDocument/2006/relationships" name="Business Combinations - Plain V" sheetId="41" state="visible" r:id="rId41"/>
    <sheet xmlns:r="http://schemas.openxmlformats.org/officeDocument/2006/relationships" name="Business Combinations - Valuati" sheetId="42" state="visible" r:id="rId42"/>
    <sheet xmlns:r="http://schemas.openxmlformats.org/officeDocument/2006/relationships" name="Business Combinations - Pro for" sheetId="43" state="visible" r:id="rId43"/>
    <sheet xmlns:r="http://schemas.openxmlformats.org/officeDocument/2006/relationships" name="Fair Value Measurements - Finan" sheetId="44" state="visible" r:id="rId44"/>
    <sheet xmlns:r="http://schemas.openxmlformats.org/officeDocument/2006/relationships" name="Balance Sheet Components - Acco" sheetId="45" state="visible" r:id="rId45"/>
    <sheet xmlns:r="http://schemas.openxmlformats.org/officeDocument/2006/relationships" name="Balance Sheet Components - Prep"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vestmen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 Warrants" sheetId="54" state="visible" r:id="rId54"/>
    <sheet xmlns:r="http://schemas.openxmlformats.org/officeDocument/2006/relationships" name="Stock Option And Other Benefi55" sheetId="55" state="visible" r:id="rId55"/>
    <sheet xmlns:r="http://schemas.openxmlformats.org/officeDocument/2006/relationships" name="Stock Option And Other Benefi56" sheetId="56" state="visible" r:id="rId56"/>
    <sheet xmlns:r="http://schemas.openxmlformats.org/officeDocument/2006/relationships" name="Stock Option And Other Benefi57" sheetId="57" state="visible" r:id="rId57"/>
    <sheet xmlns:r="http://schemas.openxmlformats.org/officeDocument/2006/relationships" name="Stock Option And Other Benefi58" sheetId="58" state="visible" r:id="rId58"/>
    <sheet xmlns:r="http://schemas.openxmlformats.org/officeDocument/2006/relationships" name="Stock Option And Other Benefi59" sheetId="59" state="visible" r:id="rId59"/>
    <sheet xmlns:r="http://schemas.openxmlformats.org/officeDocument/2006/relationships" name="Stock Option And Other Benefi60" sheetId="60" state="visible" r:id="rId60"/>
    <sheet xmlns:r="http://schemas.openxmlformats.org/officeDocument/2006/relationships" name="Stock Option And Other Benefi61" sheetId="61" state="visible" r:id="rId61"/>
    <sheet xmlns:r="http://schemas.openxmlformats.org/officeDocument/2006/relationships" name="Income Taxes (Details)" sheetId="62" state="visible" r:id="rId62"/>
    <sheet xmlns:r="http://schemas.openxmlformats.org/officeDocument/2006/relationships" name="Segment Reporting - Revenues (D" sheetId="63" state="visible" r:id="rId63"/>
    <sheet xmlns:r="http://schemas.openxmlformats.org/officeDocument/2006/relationships" name="Segment Reporting - PPE (Detail" sheetId="64" state="visible" r:id="rId64"/>
    <sheet xmlns:r="http://schemas.openxmlformats.org/officeDocument/2006/relationships" name="Restructuring (Details)"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7</t>
  </si>
  <si>
    <t>Nov. 01, 2017</t>
  </si>
  <si>
    <t>Document And Entity Information [Abstract]</t>
  </si>
  <si>
    <t>Entity Registrant Name</t>
  </si>
  <si>
    <t>GLU MOBILE INC</t>
  </si>
  <si>
    <t>Entity Central Index Key</t>
  </si>
  <si>
    <t>Document Type</t>
  </si>
  <si>
    <t>10-Q</t>
  </si>
  <si>
    <t>Amendment Flag</t>
  </si>
  <si>
    <t>false</t>
  </si>
  <si>
    <t>Document Fiscal Period Focus</t>
  </si>
  <si>
    <t>Q3</t>
  </si>
  <si>
    <t>Trading Symbol</t>
  </si>
  <si>
    <t>gluu</t>
  </si>
  <si>
    <t>Current Fiscal Year End Date</t>
  </si>
  <si>
    <t>--12-31</t>
  </si>
  <si>
    <t>Entity Current Reporting Status</t>
  </si>
  <si>
    <t>Yes</t>
  </si>
  <si>
    <t>Entity Filer Category</t>
  </si>
  <si>
    <t>Accelerated Filer</t>
  </si>
  <si>
    <t>Entity Common Stock, Shares Outstanding</t>
  </si>
  <si>
    <t>Document Period End Date</t>
  </si>
  <si>
    <t>Sep. 30,
		2017</t>
  </si>
  <si>
    <t>Document Fiscal Year Focus</t>
  </si>
  <si>
    <t>CONSOLIDATED BALANCE SHEETS - USD ($) $ in Thousands</t>
  </si>
  <si>
    <t>Dec. 31, 2016</t>
  </si>
  <si>
    <t>Current assets:</t>
  </si>
  <si>
    <t>Cash and cash equivalents</t>
  </si>
  <si>
    <t>Accounts receivable, net</t>
  </si>
  <si>
    <t>Prepaid royalties</t>
  </si>
  <si>
    <t>Restricted cash, current</t>
  </si>
  <si>
    <t>Prepaid expenses and other assets</t>
  </si>
  <si>
    <t>Total current assets</t>
  </si>
  <si>
    <t>Property and equipment, net</t>
  </si>
  <si>
    <t>Restricted cash, noncurrent</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Deferred revenue</t>
  </si>
  <si>
    <t>Total current liabilities</t>
  </si>
  <si>
    <t>Long-term accrued royalties</t>
  </si>
  <si>
    <t>Other long-term liabilities</t>
  </si>
  <si>
    <t>Total liabilities</t>
  </si>
  <si>
    <t>Commitments and contingencies (Note 8)</t>
  </si>
  <si>
    <t xml:space="preserve"> </t>
  </si>
  <si>
    <t>Stockholders' equity:</t>
  </si>
  <si>
    <t>Preferred stock, $0.0001 par value; 5,000 shares authorized at September 30, 2017 and December 31, 2016; no shares issued and outstanding at September 30, 2017 and December 31, 2016</t>
  </si>
  <si>
    <t>Common stock, $0.0001 par value; 250,000 shares authorized at September 30, 2017 and December 31, 2016; 136,214 and 134,001 shares issued and outstanding at September 30, 2017 and December 31, 2016</t>
  </si>
  <si>
    <t>Additional paid-in capital</t>
  </si>
  <si>
    <t>Accumulated other comprehensive (loss) income</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Income Statement</t>
  </si>
  <si>
    <t>Revenue</t>
  </si>
  <si>
    <t>Cost of revenue:</t>
  </si>
  <si>
    <t>Platform commissions, royalties and other</t>
  </si>
  <si>
    <t>Impairment of prepaid royalties and minimum guarantees (including impairment of prepaid royalties and minimum guarantees paid to a related party)</t>
  </si>
  <si>
    <t>Impairment and amortization of intangible assets (including impairment and amortization of intangible assets acquired from a related party)</t>
  </si>
  <si>
    <t>Total cost of revenue</t>
  </si>
  <si>
    <t>Gross profit</t>
  </si>
  <si>
    <t>Operating expenses:</t>
  </si>
  <si>
    <t>Research and development</t>
  </si>
  <si>
    <t>Sales and marketing</t>
  </si>
  <si>
    <t>General and administrative</t>
  </si>
  <si>
    <t>Restructuring charge</t>
  </si>
  <si>
    <t>Total operating expenses</t>
  </si>
  <si>
    <t>Loss from operations</t>
  </si>
  <si>
    <t>Interest and other expense, net:</t>
  </si>
  <si>
    <t>Interest income</t>
  </si>
  <si>
    <t>Other expense</t>
  </si>
  <si>
    <t>Interest and other expense, net</t>
  </si>
  <si>
    <t>Loss before income taxes</t>
  </si>
  <si>
    <t>Income tax benefit (expense)</t>
  </si>
  <si>
    <t>Net loss</t>
  </si>
  <si>
    <t>Net loss per common share - basic and diluted</t>
  </si>
  <si>
    <t>Weighted average common shares outstanding - basic and diluted:</t>
  </si>
  <si>
    <t>Weighted average common shares outstanding - basic and diluted</t>
  </si>
  <si>
    <t>CONSOLIDATED STATEMENTS OF OPERATIONS (Parenthetical) - USD ($) $ in Thousands</t>
  </si>
  <si>
    <t>Impairment of prepaid royalties and minimum guarantees paid to a related party</t>
  </si>
  <si>
    <t>Impairment and amortization of intangible assets acquired from a related party</t>
  </si>
  <si>
    <t>CONSOLIDATED STATEMENTS OF COMPREHENSIVE LOSS - USD ($) $ in Thousands</t>
  </si>
  <si>
    <t>Statement of Comprehensive Income [Abstract]</t>
  </si>
  <si>
    <t>Other comprehensive (loss) income:</t>
  </si>
  <si>
    <t>Foreign currency translation adjustments</t>
  </si>
  <si>
    <t>Other comprehensive (loss) income</t>
  </si>
  <si>
    <t>Comprehensive loss</t>
  </si>
  <si>
    <t>CONSOLIDATED STATEMENTS OF CASH FLOWS - USD ($) $ in Thousands</t>
  </si>
  <si>
    <t>Cash flows from operating activities:</t>
  </si>
  <si>
    <t>Adjustments to reconcile net loss to net cash used in operating activities:</t>
  </si>
  <si>
    <t>Depreciation</t>
  </si>
  <si>
    <t>Change in fair value of investments</t>
  </si>
  <si>
    <t>Non-cash foreign currency remeasurement loss</t>
  </si>
  <si>
    <t>Stock-based compensation</t>
  </si>
  <si>
    <t>Impairment of investments</t>
  </si>
  <si>
    <t>Other non-cash adjustments</t>
  </si>
  <si>
    <t>Changes in operating assets and liabilities, net of effect of acquisitions:</t>
  </si>
  <si>
    <t>Accounts receivable</t>
  </si>
  <si>
    <t>Accounts payable and other accrued liabilities</t>
  </si>
  <si>
    <t>Net cash used in operating activities</t>
  </si>
  <si>
    <t>Cash flows from investing activities:</t>
  </si>
  <si>
    <t>Purchase of property and equipment</t>
  </si>
  <si>
    <t>Net cash paid for acquisitions</t>
  </si>
  <si>
    <t>Decrease in restricted cash</t>
  </si>
  <si>
    <t>Investments in Plain Vanilla Corp. and Dairy Free Games, Inc.</t>
  </si>
  <si>
    <t>Purchase of intangible assets (including purchase of intangible assets from a related party of $0 and $2,500 for the nine months ended September 30, 2017 and September 30, 2016, respectively)</t>
  </si>
  <si>
    <t>Other investing activities</t>
  </si>
  <si>
    <t>Net cash used in investing activities</t>
  </si>
  <si>
    <t>Cash flows from financing activities:</t>
  </si>
  <si>
    <t>Proceeds from exercise of stock options and purchases under the ESPP</t>
  </si>
  <si>
    <t>Taxes paid related to net share settlement of equity awards</t>
  </si>
  <si>
    <t>Net cash used in (generated from) financing activities</t>
  </si>
  <si>
    <t>Effect of exchange rate changes on cash</t>
  </si>
  <si>
    <t>Net decrease in cash and cash equivalents</t>
  </si>
  <si>
    <t>Cash and cash equivalents at beginning of period</t>
  </si>
  <si>
    <t>Cash and cash equivalents at end of period</t>
  </si>
  <si>
    <t>CONSOLIDATED STATEMENTS OF CASH FLOWS (Parenthetical) - USD ($) $ in Thousands</t>
  </si>
  <si>
    <t>Purchase of intangible assets from a related party</t>
  </si>
  <si>
    <t>The Company, Basis of Presentation and Summary of Significant Accounting Policies</t>
  </si>
  <si>
    <t>Note 1 — The Company, Basis of Presentation and Summary of Significant Accounting Policies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as well as third-party licensed brands, properties and other content .
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U.S. GAAP”) for complete financial statements and should be read in conjunction with the consolidated financial statements and notes thereto included in the Company’s Annual Report on Form 10-K for the year ended December 31, 2016 filed with the SEC on March 10, 2017. In the opinion of management, the accompanying unaudited condensed consolidated financial statements contain all adjustments, consisting only of normal recurring adjustments, which the Company believes are necessary for a fair statement of the Company’s financial position as of September 30, 2017 and its unaudited condensed consolidated results of operations for the three and nine months ended September 30, 2017 and 2016, respectively. These unaudited condensed consolidated financial statements are not necessarily indicative of the results to be expected for the entire year. The unaudited condensed consolidated balance sheet presented as of December 31, 2016 has been derived from the audited consolidated financial statements as of that date, and the unaudited condensed consolidated balance sheet presented as of September 30, 2017 has been derived from the unaudited condensed consolidated financial statements as of that date. Certain prior year balances have been reclassified to conform to the current year presentation. Such reclassifications did not affect revenue, operating loss, net loss, cash flows, total assets, total liabilities or stockholders’ equity.
The unaudited condensed consolidated financial statements include the accounts of the Company and its wholly owned subsidiaries. All intercompany balances and transactions have been eliminated.
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and determines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that remain in the game for as long as the player continues to play. The Company’s revenue from consumable virtual goods has been insignificant over the previous two years. The Company recognizes revenue from consumable virtual good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has been determined to range from three to eight months. If a new game is launched and only a limited period of paying player data is available, then the Company also considers other quantitative and qualitative factors, such as the playing patterns for paying users for other games with similar characteristics.
The Company computes its estimated average playing period of paying users at least twice each year. It has examined the playing patterns of paying users across a representative sample of its games across various genres.
At the start of the second quarter of 2017, the Company began using a new model to estimate the average playing period for paying users. As the Company continues to execute on its strategy in developing new content for its existing evergreen and growth titles, the Company re-evaluated its existing estimation methodology and concluded that the “survival analysis” model provides for a singular approach to estimating the average playing period of paying users on a title by title basis for the Company’s diverse portfolio of games. The new model is a statistical model that analyzes time duration until one or more events happens. It is a commonly used model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will be determined based on the average playing period of that existing title or prequel title, as applicable. For all other titles with less than 120 days of data, the average playing period will be determined based on the average playing period of all other remaining existing titles. The selection of the new model was considered a change in accounting estimates which was implemented in the quarter ended June 30, 2017 and had no material impact on the estimated average playing period of paying user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significant differences between estimated revenue and actual revenue in the reporting period when the Company determines the actual amounts. Historically, the revenue on a final revenue report has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on a gross or net basis.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which party sets pricing with the end-user, has the credit risk and provides customer support; and
·
which party is responsible for the fulfillment of the game or serving of advertisements and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Nine Months Ended
September 30,
September 30,
2017
2016
2017
2016
Apple
54.8
%
52.7
%
53.6
%
52.9
%
Google
30.5
%
27.1
%
30.7
%
26.9
%
At September 30, 2017, Apple Inc. (“Apple”) accounted for 59.5% and Google Inc. (“Google”) accounted for 16.3% of total accounts receivable. At December 31, 2016, Apple accounted for 43.9%, Google accounted for 22.3%, Jirbo, Inc. (dba AdColony) accounted for 10.8%, and Fyber GmbH accounted for 10.5%, of total accounts receivable . No other customer or Digital Storefront represented more than 10% of the Company’s total accounts receivable as of these dates.
Recent Accounting Pronouncements
In March 2016, the Financial Accounting Standards Board (“FASB”) issued Accounting Standards Update (“ASU”) No. 2016-09, Compensation - Stock Compensation (Topic 718): Improvements to Employee Share-Based Payment Accounting .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e Company adopted this guidance in the first quarter of 2017 and elected to change its policy on accounting for forfeitures and recognize them as they occur using the modified retrospective transition method. This resulted in a cumulative-effect adjustment of $148 between opening accumulated deficit and additional paid in capital balance as of January 1, 2017. In addition, the other amendments related to accounting for income taxes and statutory tax withholding requirements were adopted using a prospective transition method and did not have a material impact on the Company’s consolidated financial statements.
In December 2016, the FASB issued ASU No. 2016-19, Technical Corrections and Improvements . The amendments in ASU No.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and effective January 1, 2017 for amendments that are subject to transition guidance. The adoption of the standard did not have an impact on the Company’s consolidated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impact of the new standard on the Company's consolidated financial statements subsequent to adoption will be dependent on the terms and conditions of any modifications made to share-based awards after fiscal 2017.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is currently evaluating the impact that this standard will have on its consolidated financial statements.
In November 2016, the FASB issued ASU No. 2016-18, Statement of Cash Flows (Topic 230): Restricted Cash , which requires amounts generally described as restricted cash and restricted cash equivalents be included with cash and cash equivalents when reconciling the beginning-of-period and end-of-period total amounts shown in the statement of cash flows. The standard will be effective in the first quarter of fiscal 2018.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will be effective for fiscal years, and interim periods within those fiscal years, beginning after December 15, 2017. The adoption of this standard is not expected to have a material impact on the Company’s consolidated financial statements .
In August 2016, the FASB issued ASU No. 2016-15, Statement of Cash Flows (Topic 230): Classification of Certain Cash Receipts and Cash Payments . ASU No. 2016-15 addresses eight specific cash flow issues with the objective of reducing existing diversity in practice. The guidance will be effective for fiscal years, and interim periods within those fiscal years, beginning after December 15, 2017. The adoption of this standard is not expected to have a material impact on the Company’s consolidated financial statements .
In February 2016, the FASB issued ASU No. 2016-02, Leases . The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adoption of this standard is not expected to have a material impact on the Company’s consolidated financial statements .
In May 2014, the FASB issued ASU No. 2014-09, Revenue from Contracts with Customers. Under the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annual reporting periods, and interim periods within those annual periods, beginning after December 15, 2017, with early adoption permitted for annual reporting periods beginning after December 15, 2016. The Company does not plan to early adopt, and accordingly, will adopt the new standard effective January 1, 2018. The FASB recently issued several amendments to the standard, including clarifications on disclosure of prior-period performance obligations and remaining performance obligations.
The standard permits the use of either a full retrospective or modified retrospective transition method. The Company has concluded it will apply the modified retrospective approach when it adopts the standard in the first quarter of 2018.
The Company has substantially completed the evaluation of the impact of the new standard in relation to the revenue recognition of all of its material revenue arrangements. Based on this evaluation, the Company has determined that the new standard will impact revenue recognized from offer advertisements. Fees received from offer advertisements that result in users receiving virtual currency for redemption within a game will now be recognized at the time such advertisements are delivered and reported to the Company. The performance obligations are satisfied when the advertisement has been displayed. Further, the Company anticipates that it will continue to be considered the principal in its transactions and as the primary obligor to end-users for smartphone games distributed through Digital Storefronts and advertisements served through its advertising service providers. Therefore, revenue related to these arrangements will continue to be recognized on a gross basis if the necessary information about the gross amounts or platform fees charged, before any adjustments, are made available to the Company by the Digital Storefronts and advertising service providers.
The Company does not anticipate that its internal control framework will materially change, but rather existing internal controls will be modified and augmented as necessary to implement the new revenue standard. The Company is currently in the process of evaluating the required financial statement disclosures to allow users of its financial statements to understand the nature, amount, timing and uncertainty of revenue and cash flows arising from contracts with its customers.</t>
  </si>
  <si>
    <t>Net Loss Per Share</t>
  </si>
  <si>
    <t>Note 2 — Net Loss Per Share
The Company computes net loss per share by dividing its net loss for the period by the weighted average number of common shares outstanding during the period less the weighted average common shares subject to restrictions imposed by the Company.
Three Months Ended
Nine Months Ended
September 30,
September 30,
2017
2016
2017
2016
Net loss
$
(11,671)
$
(43,727)
$
(58,003)
$
(70,226)
Shares used to compute net loss per share:
Weighted average common shares outstanding
135,726
133,110
135,047
132,499
Weighted average common shares subject to restrictions
—
—
—
(1,339)
Weighted average shares used to compute basic and diluted net loss per share
135,726
133,110
135,047
131,160
Net loss per share - basic and diluted
$
(0.09)
$
(0.33)
$
(0.43)
$
(0.54)
The weighted average of the following options to purchase common stock, warrants to purchase common stock, unvested shares of common stock subject to restrictions, and restricted stock units (“RSUs”) have been excluded from the computation of net loss per share of common stock for the periods presented because including them would have had an anti-dilutive effect:
Three Months Ended
Nine Months Ended
September 30,
September 30,
2017
2016
2017
2016
Warrants to purchase common stock
4,267
4,267
4,267
4,267
Unvested common shares subject to restrictions
—
—
—
1,339
Options to purchase common stock
15,955
6,936
16,214
7,048
RSUs
7,506
7,599
7,936
7,487
27,728
18,802
28,417
20,141</t>
  </si>
  <si>
    <t>Business Combinations</t>
  </si>
  <si>
    <t>Note 3 — Business Combinations
Dairy Free Games, Inc.
On August 1, 2017 (the “Merger Date”), the Company completed the acquisition of Dairy Free Games, Inc (“Dairy Free”) by acquiring 100% of its equity pursuant to an Agreement and Plan of Merger (the “Dairy Free Merger Agreement”) by and among the Company, Winterfell Acquisition Corp., a Delaware corporation and wholly owned subsidiary of the Company, and Dairy Free. Dairy Free, which is based in California, is building a mobile real-time strategy game. The Company acquired Dairy Free in order to expand its game offerings on smartphones and tablets.
Pursuant to the terms of the Dairy Free Merger Agreement, the Company paid $2,000 in cash for the outstanding common stock of Dairy Free. The Company had previously acquired from Dairy Free shares of its series A preferred stock (“Series A Preferred Stock”), as further described below, for $2,000. The fair value of the Series A Preferred Stock as of the Merger Date was determined to be equal to the original investment amount of $2,000. The transaction was accounted for as a business combination under the acquisition method of accounting.
The Company allocated the purchase price to the individually identifiable assets acquired and liabilities assumed based on their estimated fair values on the acquisition date. The excess of the purchase price over those fair values was recorded as goodwill. The determination of these fair values was based on estimates and assumptions requiring significant judgments.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
In-process research and development included in the above table is finite-lived upon completion, and will be amortized on a straight-line basis over its estimated life of three years, which approximates the pattern in which the economic benefits of the intangible asset are expected to be realized. As of the valuation date, Dairy Free was in the process of developing a game, which the Company estimates will be launched in 2018. Pursuant to ASC 805, the Company incurred and expensed a total of $396 in acquisition and transitional costs associated with the acquisition of Dairy Free during the three months ended September 30, 2017, which were primarily general and administrative related.
The Company allocated the residual value of $573 to goodwill. The goodwill recognized is attributable primarily to expected synergies and the assembled workforce of Dairy Free. Goodwill will not be amortized but will be tested for impairment at least annually. Goodwill created as a result of the Dairy Free acquisition is not deductible for tax purposes.
In January 2016, the Company acquired a minority equity stake and entered into a commercial agreement with Dairy Free. As part of the arrangement, the Company invested $2,000 in Dairy Free’s Series A Preferred Stock. The preferred stock investment was recorded at cost. The Company had also agreed to provide up to $1,000 of recoupable and non-refundable development funding for a mobile game under development by Dairy Free. The development funding was payable in installments upon Dairy Free achieving certain milestones. The development funding was fully recognized as research and development expense as the development activities were performed. The Company had recorded $650 in accrued research and development expenses. The accrued research and development expenses balance of $650 was also determined to be equal to the fair market value as of the date of the merger and was offset against the goodwill amount resulting from the acquisition of Dairy Free.
Crowdstar Inc.
On November 2, 2016, the Company, acquired shares representing approximately 80.6% of the issued and outstanding voting power of Crowdstar Inc., a Delaware corporation (“Crowdstar”), from Time Warner Inc., Intel Capital Corporation and certain other stockholders of Crowdstar (the “Participating Stockholders”). Crowdstar is a developer of fashion and home decor genre games for mobile devices based in Burlingame, California. The Company acquired Crowdstar to leverage its casual games expertise, assembled workforce and existing mobile games in order to expand the Company’s game offerings on smartphones and tablets. The Company paid approximately $40,794 in cash to the Participating Stockholders in exchange for the acquired shares. In addition, certain drag-along provisions specified in a voting agreement by and among Crowdstar and certain other stockholders of Crowdstar were triggered. Pursuant to the drag-along provisions, certain other stockholders of Crowdstar were required to tender their Crowdstar capital stock to the Company on the same terms as the Participating Stockholders. Upon acquiring over 90% of the issued and outstanding voting power of Crowdstar pursuant to the drag-along provisions, on December 6, 2016, the Company acquired the remaining issued and outstanding shares of Crowdstar in a short-form merger under the laws of the State of Delaware for an additional $4,667 for a total of $45,461 for 100% ownership of Crowdstar.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16,000 was allocated to identifiable intangible assets. Pursuant to ASC 805, the Company incurred and expensed a total of $110 and $3,616 of transitional costs associated with the acquisition of Crowdstar during the three and nine months ended September 30, 2017, respectively. These costs included $0 and $2,936 of research and development expense during the three and nine months ended September 30, 2017, respectively, and $110 and $680 of general and administrative expense during the three and nine months ended September 30, 2017, respectively.
The Company allocated the residual value of $28,776 to goodwill. Goodwill represents the excess of the purchase price over the fair value of the net tangible and intangible assets acquired. In accordance with ASC 350, Intangibles – Goodwill and Other – Internal-Use Software , (“ASC 350”) , goodwill will not be amortized but will be tested for impairment at least annually. Goodwill created as a result of the Crowdstar acquisition is not deductible for tax purposes.
Plain Vanilla Corp.
On December 19, 2016, the Company acquired substantially all of the intangible assets and certain other assets of Plain Vanilla Corp. (“Plain Vanilla”), the developer of the QuizUp interactive software application for mobile devices, based in Reykjavik, Iceland. The Company acquired these assets in order to expand the Company’s game offerings on smartphones and tablets.
The Company forgave and canceled $7,500 in aggregate principal amount of convertible promissory notes of Plain Vanilla held by the Company, and all interest thereon, in exchange for acquiring the QuizUp assets and technology and other receivables. The deemed fair value of the consideration as of the acquisition date was determined to be $3,200. The acquired assets represent a business as defined in ASC 805, Business Combinations. The Company has integrated the acquired assets into the Company’s existing business. The asset purchase agreement also contains customary representations, warranties and covenants, including non-competition and indemnification provisions.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Fair value of purchase consideration:
$
Assets acquired:
Cash
$
Accounts receivable
Intangible assets:
Title, content and technology
Total Assets acquired
$
Acquisition-related intangibles included in the above table are finite-lived and are being amortized on a straight-line basis over their estimated lives of three years, which approximates the pattern in which the economic benefits of the intangible assets are expected to be realized. Of the total purchase price, $1,817 was allocated to identifiable intangible assets. No residual value was allocated to goodwill.
Valuation Methodology
The Company valued titles, content and technology primarily using the Multi-Period Excess Earnings (“MPEE”) method of the income approach and key assumptions used included: projected revenue, cost of goods sold, and operating expenses for Crowdstar’s legacy titles, the future amortization tax benefit of the legacy titles, and a discount rate of between 20% and 35%.
The fair value of the in-process research and development acquired from Dairy Free was determined using the replacement cost method under the cost approach. The replacement cost was estimated based on the historical research and development expenses incurred, adjusted for an estimated developer’s profit and rate of return in accordance with accepted valuation methodologies.
The fair value of Crowdstar’s deferred revenue was determined to be $1,500 as of the valuation date. This was valued using the estimated costs including hosting fees and salaries and benefits to support the contractual obligations associated with these revenue, plus a market participant margin. The deferred revenue will be recognized on a straight-line basis over nine months from the valuation date.
As of the valuation date, Crowdstar was in process of developing Design Home , which was launched in the fourth quarter of 2016.
Pro Forma Financial Information
The results of operations for Dairy Free, Crowdstar and Plain Vanilla and the estimated fair market values of the assets acquired and liabilities assumed have been included in the Company’s unaudited consolidated financial statements since their respective dates of acquisition. The unaudited pro forma financial information in the table below summarizes the combined results of the Company’s operations and those of Dairy Free, Crowdstar and Plain Vanilla for the periods shown as if the acquisition of Dairy Free had occurred on January 1, 2016 and the acquisitions of Crowdstar and Plain Vanilla had each occurred on January 1, 2015.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Three months ended
Nine months ended
2017
2016
2017
2016
Total pro forma revenue
$
81,148
65,014
$
206,615
194,163
Pro forma net loss
(11,899)
(46,629)
(58,883)
(81,801)
Pro forma net loss per share - basic
(0.09)
(0.35)
(0.44)
(0.62)
Pro forma net loss per share - diluted
(0.09)
(0.35)
(0.44)
(0.62)</t>
  </si>
  <si>
    <t>Fair Value Measurements</t>
  </si>
  <si>
    <t xml:space="preserve">Note 4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September 30, 2017, the Company’s financial assets and financial liabilities are presented below at fair value and were classified within the fair value hierarchy as follows (in thousands):
Level 1
Level 2
Level 3
September 30, 2017
Financial Assets
Cash and cash equivalents
$
62,939
$
—
$
—
$
62,939
Restricted cash
602
—
—
602
Total Financial Assets
$
63,541
$
—
$
—
$
63,541
As of December 31, 2016, the Company’s financial assets and financial liabilities are presented below at fair value and were classified within the fair value hierarchy as follows (in thousands):
Level 1
Level 2
Level 3
December 31, 2016
Financial Assets
Cash and cash equivalents
$
102,102
$
—
$
—
$
102,102
Restricted cash
1,312
—
—
1,312
Total Financial Assets
$
103,414
$
—
$
—
$
103,414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
  </si>
  <si>
    <t>Balance Sheet Components</t>
  </si>
  <si>
    <t>Note 5 — Balance Sheet Components
Accounts Receivable
September 30,
December 31,
2017
2016
Accounts receivable
$
35,029
$
22,314
Less: Allowance for doubtful accounts
(837)
(837)
$
34,192
$
21,477
Accounts receivable includes amounts billed and unbilled as of the respective balance sheet dates, but net of platform commissions paid to the Digital Storefronts. The Company had no significant bad debts during the three and nine months ended September 30, 2017 and 2016.
Prepaid Expenses and Other Assets
September 30,
December 31,
2017
2016
Deferred platform commission fees
$
19,739
$
11,571
Deferred royalties
4,009
3,275
Deposits
3,000
960
Other
4,234
3,180
$
30,982
$
18,986</t>
  </si>
  <si>
    <t>Goodwill and Intangible Assets</t>
  </si>
  <si>
    <t>Note 6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including the impact of foreign currency exchange translation, at September 30, 2017 and December 31, 2016 were as follows:
September 30, 2017
December 31, 2016
Estimated
Gross
Accumulated
Net
Gross
Accumulated
Net
Useful
Carrying
Amortization
Carrying
Carrying
Amortization
Carrying
Life
Value *
Expense *
Value *
Value *
Expense *
Value *
Intangible assets amortized to cost of revenue:
Titles, content and technology
3 - 5 yrs
$
40,422
$
(26,246)
$
14,176
$
40,942
$
(19,255)
$
21,687
Carrier contract and related relationships
5 yrs
5,000
(3,149)
1,851
14,029
(11,427)
2,602
Licensed content
2.5 - 5 yrs
—
—
—
2,334
(2,334)
—
Service provider license
9 yrs
—
—
—
212
(212)
—
Trademarks
7 yrs
5,000
(3,928)
1,072
5,117
(3,510)
1,607
In-process research and development
N/A
2,700
—
2,700
—
—
—
Total intangibles assets
$
53,122
$
(33,323)
$
19,799
$
62,634
$
(36,738)
$
25,896
* Including impact of foreign exchange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During the three and nine months ended September 30, 2016, the Company recorded an impairment of intangible asset of $4,597 related to the license fee paid to an affiliate of Tencent Holdings Limited (“Tencent”), one of the Company’s principal stockholders, related to the Company’s Rival Fire game due to the underperformance of the title which launched during the third quarter of 2016 and the negligible cash flows anticipated during the remaining contractual life of the license. No impairment of intangible assets was recorded during the three and nine months ended September 30, 2017.
During the three months ended September 30, 2017 and 2016, the Company recorded amortization expense in the amounts of $2,363 and $2,723, respectively, in cost of revenue. During the nine months ended September 30, 2017 and 2016, the Company recorded amortization expense in the amounts of $8,796 and $7,384, respectively, in cost of revenue.
As of September 30, 2017, total expected future amortization related to intangible assets was as follows:
Amortization
to Be Included in
Cost of
Year Ending December 31,
Revenue
2017 (remaining 3 months)
$
1,476
2018
5,905
2019
4,960
2020
3,258
2021 and thereafter
1,500
Total intangible assets subject to amortization
17,099
In-process research and development*
2,700
Total intangible assets, net
$
19,799
* The in-process research and development intangible asset will be amortized on a straight-line basis over its estimated life of three years upon successful completion of the game under development.
Goodwill
Goodwill for the periods indicated was as follows:
September 30, 2017
Goodwill
$
189,943
Accumulated impairment losses
(73,111)
Balance as of December 31, 2016
116,832
Goodwill acquired during the year
573
Effects of foreign currency exchange
42
Balance as of period ended:
117,447
Goodwill
190,558
Accumulated impairment losses
(73,111)
Balance as of period ended
$
117,447
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During the third quarter ended September 30, 2017, the Company performed a Step 0 qualitative assessment and concluded that it was more likely than not that the fair value of the reporting unit was greater than its carrying value, and, as a result, did not proceed to further impairment testing and accordingly did not recognize an impairment of goodwill in the three and nine months ended September 30, 2017.</t>
  </si>
  <si>
    <t>Investments</t>
  </si>
  <si>
    <t>Note 7 — Investments
In January 2016, the Company announced an investment of up to $7,500 in promissory notes convertible into a minority equity stake in Plain Vanilla. $5,000 was paid in January 2016 and the remaining $2,500 was paid in May 2016. As part of the investment, the Company also received a call option to acquire all outstanding equity of Plain Vanilla for 15 months from the closing of the initial investment, unless earlier terminated by the Company, at a pre-agreed price. Plain Vanilla was the Icelandic developer of the mobile game QuizUp, and was financed primarily through equity investments prior to the Company’s acquisition of all of its intangible assets and certain other assets.
The Company elected the fair value option to account for its investment in the promissory notes. The call option was recorded at cost. As of the investment date, the fair value of the promissory note and the call option was determined to be $5,100 and $2,400, respectively. As of September 30, 2016, the Company computed the fair value of the promissory notes to be $2,710 and the fair value of the call option to be $0. Due to the decrease in the fair market value of the promissory notes, the Company recorded a charge of $570 and $2,390 in other expense for the three and nine months ended September 30, 2016, respectively. Due to a decline in the forecasted revenue and future cash flow outlook of Plain Vanilla, the fair value of the call option as of September 30, 2016 was estimated to be negligible, which resulted in the Company recording an impairment charge of $60 and $2,400 in other expense for the three months and nine months ended September 30, 2016, respectively.
On December 19, 2016, the Company acquired substantially all of the intangible assets and certain other assets of Plain Vanilla in exchange for forgiveness and cancellation of $7,500 in aggregate principal amount of convertible promissory notes and all interest thereon. The call option agreement was terminated as of that date. See “Note 3 – Business Combinations” for additional details.
Plain Vanilla, prior to acquisition of its assets by the Company, was a variable interest entity (“VIE”). However, the Company determined that it was not the primary beneficiary of this VIE since the Company did not have the power to direct the activities of this VIE that most significantly impacted its economic performance. This determination was based on the following factors: (i) the development stage of Plain Vanilla’s products; (ii) the Company's inability to exercise control or decision-making power over Plain Vanilla, as well as its lack of involvement in day-to-day operations and management decisions; and (iii) the fact that the call option to acquire Plain Vanilla, before the acquisition of its assets by the Company, was significantly out of the money. The Company was not obligated to provide any explicit or implicit financial or other support to Plain Vanilla other than what was contractually agreed to in the investment agreement and the Company had no exposure to loss beyond its investment in Plain Vanilla prior to the acquisition of its assets.
In January 2016, the Company acquired a minority equity stake and entered into a commercial agreement with Dairy Free. As part of the arrangement, the Company invested $2,000 in Dairy Free’s Series A Preferred Stock. The Company also agreed to provide up to $1,000 of recoupable and non-refundable development funding for a mobile game under development by Dairy Free. The development funding was payable in installments upon Dairy Free achieving certain milestones. The development funding was fully recognized as research and development expense as the development activities were performed. The Company recorded $289 and $889 for the three and nine months ended September 30, 2016, respectively, in research and development expense related to this arrangement.
On August 1, 2017, the Company acquired 100% of the outstanding equity of Dairy Free pursuant to the Dairy Free Merger Agreement. See “Note 3 – Business Combinations” for additional details.
Prior to the acquisition by the Company, Dairy Free was a VIE. However, the Company determined that it was not the primary beneficiary of this VIE since the Company did not have the power to direct the activities of this VIE that most significantly impacted its economic performance. This determination was based on the following factors: (i) the development stage of Dairy Free’s products; and (ii) the Company's inability to exercise control or decision-making power over Dairy Free, based on the Company's ownership percentage and voting rights, as well as its lack of involvement in day-to-day operations and management decisions. The Company was not obligated to provide any explicit or implicit financial or other support to Dairy Free other than what was contractually agreed to in the investment agreement and the Company had no exposure to loss beyond its investment in Dairy Free prior to the acquisition.</t>
  </si>
  <si>
    <t>Commitments and Contingencies</t>
  </si>
  <si>
    <t>Note 8 — Commitments and Contingencies
Leases
The Company leases office space under non-cancelable operating facility leases with various expiration dates through November 2027. Rent expense for the three months ended September 30, 2017 and 2016 was $995 and $1,164, respectively. Rent expense for the nine months ended September 30, 2017 and 2016 was $3,191 and $3,697, respectively. The terms of the facility leases provide for rental payments on a graduated scale. The Company recognizes rent expense on a straight-line basis over the lease period, and has accrued for rent expense incurred but not paid.
The Company has provided deposits for lines of credit totaling $492 to secure its obligations under the leases, which have been classified as restricted cash on the Company’s consolidated balance sheet as of September 30, 2017.
In May 2017, the Company entered into a lease for approximately 57,000 square feet of office space for its new San Francisco headquarters (the “Lease”). The term of the Lease began on July 1, 2017 and the obligation to pay rent will begin on the earlier to occur of (1) the date the Company begins conducting business in the leased premises or (2) 14 days following the date of Substantial Completion of the Tenant Improvements (as such terms are defined in the Lease) (the “Rent Commencement Date”). The term of the Lease will expire on the tenth anniversary of the Rent Commencement Date. The Company paid a security deposit of $1,542 in connection with the Lease which has been classified within other long term assets on the Company’s consolidated balance sheet as of September 30, 2017. The security deposit will be reduced to $1,000 on or after April 1, 2019, provided the Company has generated annual bookings of at least $250,000 for two consecutive fiscal years and is otherwise not in default under the Lease.
As of September 30, 2017, future minimum lease payments under non-cancelable operating leases were as follows:
Minimum
Operating
Lease
Year Ending December 31,
Payments
2017 (remaining 3 months)
$
1,462
2018
7,222
2019
6,896
2020
5,873
2021
4,626
2022 and thereafter
29,146
$
55,225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 evenue generated by the applicable game, which may not be dependent on any deliverables .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September 30, 2017, future unpaid minimum guaranteed royalty commitments were as follows:
Future
Future
Minimum
Minimum
Guarantee
Developer
Year Ending December 31,
Commitments
Commitments
2017 (remaining 3 months)
$
1,901
$
1,000
2018
6,256
500
2019
2,600
—
2020
300
—
$
11,057
$
1,500
The amounts represented in the table above reflect the Company’s minimum cash obligations for the respective calendar years, but do not necessarily represent the periods in which they will be expensed in the Company’s consolidated financial statements.
Future developer commitments as of September 30, 2017, were $1,5 00 . These developer commitments reflect the Company’s minimum cash obligations to external software developers (“third-party developers”) to design and develop its software applications but do not necessarily represent the periods in which they will be expensed. The Company advances funds to these third-party developers, in installments, payable upon the completion of specified development milestones, and expenses third-party developer commitments as services are provided.
Licensor commitments include $8,868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Each quarter, the Company evaluates the realization of its royalties as well as any recognized guarantees not yet paid to determine amounts that it deems unlikely to be realized through product sales. The Company uses estimates of revenues, cash flows and net margins to evaluate the future realization of prepaid royalties, license fees, and guarantees. This evaluation considers multiple factors, including Level 3 input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s in the period in which impairment is indicated. The Company recorded impairment charges to cost of revenue of $464 and $1,256 related to prepaid guaranteed royalties during the three and nine months ended September 30, 2017, respectively, and $29,836 and $29,984 related to prepaid guaranteed royalties and license fees paid to an affiliate of Tencent related to the Company’s game, Rival Fire , guaranteed royalty payments related to certain of its celebrity license agreements, and certain other prepaid royalties during the three and nine months ended September 30, 2016, respectively.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ccordingly, the Company had recorded no liabilities for these agreements as of September 30, 2017 and December 31, 2016.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The Company had recorded no liabilities for these provisions as of September 30, 2017 and December 31, 2016.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9 — Stockholders’ Equity
Warrants to Purchase Common Stock
Warrants outstanding at September 30, 2017 were as follows:
Number
Weighted
of Shares
Average
Outstanding
Exercise
Average
Under
Price per
Contractual
Warrant
Share
Term
Warrants outstanding, December 31, 2016
4,267
$
3.61
4.78
Granted
-
-
Exercised
-
-
Warrants outstanding, September 30, 2017
4,267
$
3.61
4.78
The amount recognized as expense with respect to these warrants was immaterial for the three and nine months ended September 30, 2017 and 2016.</t>
  </si>
  <si>
    <t>Stock Option and Other Benefit Plans</t>
  </si>
  <si>
    <t>Note 10 — Stock Option and Other Benefit Plans
2007 Equity Incentive Plan
In April 2017, the Company’s Board of Directors approved, and in June 2017, the Company’s stockholders approved, the Third Amended and Restated 2007 Equity Incentive Plan (the “Third Amended 2007 Plan”). The Third Amended 2007 Plan includes an increase of 8,000 shares in the aggregate number of shares of common stock authorized for issuance under the plan. It also includes (i) a minimum vesting requirement, pursuant to which each share that is subject to a stock-based award may not vest prior to the first anniversary of the date of grant of such stock-based award (subject to a carve-out of 5% of the shares reserved for issuance under the plan) and (ii) a limitation on the value of stock-based awards that may be granted to any non-employee director in any calendar year.
2007 Employee Stock Purchase Plan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Share-Based Awards Available for Grant
The calculation of share-based awards available for grant under the Third Amended 2007 Plan and the Company’s 2008 Equity Inducement Plan for the nine months ended September 30, 2017 is as follows:
Shares
Available
Balances at December 31, 2016
3,864
Increase in authorized shares
8,000
Share-based awards granted (1)
(5,169)
Share-based awards canceled (2)
5,689
Balances at September 30, 2017
12,384
(1)
RSUs granted on or after June 6, 2013 but before June 4, 2015 reduced the number of shares available for grant by 1.39 shares for each share subject to an RSU award. RSUs granted on or after June 4, 2015 reduce the number of shares available for grant by 1.32 shares for each share subject to an RSU award.
(2)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
RSU Activity
A summary of the Company’s RSU activity for the nine months ended September 30, 2017 is as follows:
Weighted
Number of
Average
Aggregate
Units
Grant
Date
Intrinsic
Outstanding
Fair Value
Value
Awarded and unvested, December 31, 2016
8,224
$
3.33
Granted
2,300
$
2.28
Vested
(1,968)
$
3.64
Forfeited
(1,694)
$
3.03
Awarded and unvested, September 30, 2017
6,862
$
2.96
Restricted stock units vested and expected to vest at September 30, 2017
6,862
$
2.96
$
25,805
Stock Option Activity
The following table summarizes the Company’s stock option activity for the nine months ended September 30, 2017 :
Options Outstanding
Weighted
Number
Average
Average
Aggregate
of
Exercise
Contractual
Intrinsic
Shares
Price
Term (Years)
Value
Balances at December 31, 2016
15,813
$
2.74
$
—
Options granted
2,184
$
2.32
Options canceled
(2,354)
$
3.04
Options exercised
(288)
$
2.88
Balances at September 30, 2017
15,355
$
2.63
7.05
$
18,873
Options vested and expected to vest at September 30, 2017
15,355
$
2.63
7.05
$
18,873
Options exercisable at September 30, 2017
4,713
$
3.46
2.56
$
2,719
The aggregate intrinsic value in the preceding table is calculated as the difference between the exercise price of the underlying awards and the quoted closing price of the Company’s common stock on The NASDAQ Global Market of $3.76 per share as of September 29, 2017 (the last trading day in the quarter). Net cash proceeds from option exercises were immaterial for the nine months ended September 30, 2017 and 2016, respectively.
Stock-Based Compensation
The cost of RSUs is determined using the fair value of the Company’s common stock based on the quoted closing price of the Company’s common stock on The NASDAQ Global Market on the date of grant. Compensation cost is amortized on a straight-line basis over the requisite service period.
Under ASC 718, Compensation-Stock Compensation (“ASC 718”), the Company estimated the fair value of each option award on the grant date using the Black-Scholes option valuation model and the weighted average assumptions noted in the following table.
Three Months Ended
Nine Months Ended
September 30,
September 30,
2017
2016
2017
2016
Dividend yield
—
%
—
%
—
%
—
%
Risk-free interest rate
1.65
%
0.99
%
1.68
%
1.09
%
Expected volatility
59.7
%
54.1
%
56.2
%
55.2
%
Expected term (years)
4.00
4.00
4.00
4.00
The Company based its expected volatility on its own historical volatility. The expected term of options gave consideration to early exercises, post-vesting cancellations and the options’ contractual term ranging from six to ten years. The risk-free interest rate for the expected term of the option is based on the U.S. Treasury Constant Maturity Rate as of the date of grant. The weighted-average fair value of stock options granted during the nine months ended September 30, 2017 and 2016 was $1.04 and $1.21 per share, respectively.
The following table summarizes the consolidated stock-based compensation expense by line items in the unaudited condensed consolidated statement of operations:
Three Months Ended
Nine Months Ended
September 30,
September 30,
2017
2016
2017
2016
Research and development
$
1,521
$
1,135
$
4,520
$
3,165
Sales and marketing
283
263
823
747
General and administrative
1,771
1,692
5,296
5,684
Total stock-based compensation expense
$
3,575
$
3,090
$
10,639
$
9,596
As of September 30, 2017 , the Company had $17,755 of total unrecognized compensation expense related to RSUs. As of September 30, 2017 , the Company had $8,187 of total unrecognized compensation expense related to stock options. The unrecognized compensation expense related to RSUs will be recognized over a weighted average period of 2.67 years. The unrecognized compensation expense related to stock options will be recognized over a weighted average period of 3.00 years .</t>
  </si>
  <si>
    <t>Income Taxes</t>
  </si>
  <si>
    <t xml:space="preserve">Note 11 – Income Taxes
The Company recorded an income tax benefit of $1,057 and $1,246 for the three and nine months ended September 30, 2017, respectively and an income tax expense of $129 and an income tax benefit of $21 for the three and nine months ended September 30, 2016, respectively. The change in income tax provision was due to the release of certain income tax reserves in relation to winding down of a foreign subsidiary and an increase in deferred tax benefits related to the release of a valuation allowance from an acquisition completed during the current quarter. The income tax rates vary from the Federal and State statutory rates due to the valuation allowances on the Company’s net operating losses, foreign tax rate differences and withholding taxes. The Company computes its quarterly income tax provision by using a forecasted annual effective tax rate and adjusts for any discrete items arising during the quarter.
The Company accounts for uncertain tax positions in accordance with ASC 740. As of September 30, 2017 and December 31, 2016, the total amount of unrecognized tax benefits was $12,311 and $11,011, respectively. As of September 30, 2017 and December 31, 2016, approximately $235 and $421, respectively, of unrecognized tax benefits, if recognized, would impact the Company’s effective tax rate. The remaining balance, if recognized, would adjust the Company’s deferred tax assets, each of which are subject to a valuation allowance.
The Company’s policy is to recognize interest and penalties related to unrecognized tax benefits in income tax expense. The expense related to interest on uncertain tax positions was immaterial during the three and nine months ended September 30, 2017 and 2016. As of September 30, 2017 and December 31, 2016, the Company had a liability of $118 and $294, respectively, related to interest and penalties for uncertain tax positions.
The Company is subject to taxation in the United States and various foreign jurisdictions. The material jurisdictions subject to examination by tax authorities are primarily the State of California, United States, Canada, China, and India. The Company’s federal tax returns are open by statute for tax years 1997 and forward and California tax returns are open by statute for tax years 2003 and forward and could be subject to examination by the tax authorities. The Company’s income tax returns in its international locations are open by statute for tax years 2012 and forward.
The Company does not provide for federal income taxes on the undistributed earnings of its foreign subsidiaries as such earnings are to be reinvested indefinitely outside the U.S. </t>
  </si>
  <si>
    <t>Segment Reporting</t>
  </si>
  <si>
    <t>Note 12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 The financial information reviewed by him is included within one operating segment for purposes of allocating resources and evaluating financial performance.
Accordingly, the Company reports as a single reportable segment—mobile games. In the case of Digital Storefronts, revenue is attributed to the geographic location where the end-user makes the purchase. The Company generates its revenue in the following geographic regions:
Three Months Ended
Nine Months Ended
September 30,
September 30,
2017
2016
2017
2016
United States of America
$
62,090
$
38,432
$
156,066
$
113,677
Americas, excluding the United States
4,423
2,408
11,494
6,815
EMEA
8,845
5,665
23,793
19,209
APAC
5,790
4,876
15,262
14,571
$
81,148
$
51,381
$
206,615
$
154,272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September 30,
December 31,
2017
2016
United States of America
$
4,637
$
3,768
Rest of the World
1,788
1,872
$
6,425
$
5,640</t>
  </si>
  <si>
    <t>Restructuring</t>
  </si>
  <si>
    <t>Restructuring.</t>
  </si>
  <si>
    <t>Note 13 — Restructuring
During 2016 and the first nine months of 2017 , the Company’s management approved restructuring plans to improve the effectiveness and efficiency of its operating model and reduce operating expenses around the world. During the three and nine months ended September 30, 2017, the Company recorded $1,402 and $6,040, respectively, of restructuring charges related to employee and lease termination costs in the Company’s Bellevue, Washington; Long Beach, California; San Francisco, California; Portland, Oregon; and Beijing, China offices. The Company expects to substantially complete payments of employee and lease termination costs associated with these restructurings by the first quarter of 2018. During the three and nine months ended September 30, 2016, the Company recorded $57 and $2,279, respectively, of restructuring charges related to employee termination costs in the Company’s Long Beach, San Francisco, Bellevue, and Beijing, China offices, and lease termination costs for the Company’s Bellevue and Beijing, China offices .
Fiscal 2017 and 2016
Restructuring
Restructuring
Restructuring
Restructuring
Workforce
Facility
Other
Total
Balance as of January 1, 2016
$
310
$
—
$
31
$
341
Charges to operations
1,491
740
48
2,279
Non-cash charges/adjustments
—
122
—
122
Charges settled in cash
(1,801)
(591)
(79)
(2,471)
Balance as of December 31, 2016
$
—
$
271
$
—
$
271
Charges to operations
4,367
1,673
—
6,040
Non-cash charges/adjustments
146
49
—
195
Charges settled in cash
(4,144)
(1,224)
—
(5,368)
Balance as of September 30, 2017
$
369
$
769
$
—
$
1,138</t>
  </si>
  <si>
    <t>Related Party Transactions</t>
  </si>
  <si>
    <t>Note 14 — Related Party Transactions
The Company and an affiliate of Tencent, one of the Company’s principal stockholders, entered into an agreement in November 2015 pursuant to which, the Company agreed, subject to certain conditions, to pay in the aggregate, up to $15,000 in recoupable advanced royalties and non-recoupable license fees related to the Company’s Rival Fire title, which amounts were fully paid by December 31, 2016.
During the three months ended September 30, 2016, the Company recorded an impairment of $14,463 for un-recouped advanced royalties and non-recoupable license fees, due to the underperformance of the Company’s Rival Fire title which launched during the third quarter of 2016 and the negligible cash flows anticipated for the remaining contractual life of these assets.</t>
  </si>
  <si>
    <t>The Company, Basis of Presentation and Summary of Significant Accounting Policies (Policies)</t>
  </si>
  <si>
    <t>Principles of Consolidation and Basis of Presentation</t>
  </si>
  <si>
    <t>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U.S. GAAP”) for complete financial statements and should be read in conjunction with the consolidated financial statements and notes thereto included in the Company’s Annual Report on Form 10-K for the year ended December 31, 2016 filed with the SEC on March 10, 2017. In the opinion of management, the accompanying unaudited condensed consolidated financial statements contain all adjustments, consisting only of normal recurring adjustments, which the Company believes are necessary for a fair statement of the Company’s financial position as of September 30, 2017 and its unaudited condensed consolidated results of operations for the three and nine months ended September 30, 2017 and 2016, respectively. These unaudited condensed consolidated financial statements are not necessarily indicative of the results to be expected for the entire year. The unaudited condensed consolidated balance sheet presented as of December 31, 2016 has been derived from the audited consolidated financial statements as of that date, and the unaudited condensed consolidated balance sheet presented as of September 30, 2017 has been derived from the unaudited condensed consolidated financial statements as of that date. Certain prior year balances have been reclassified to conform to the current year presentation. Such reclassifications did not affect revenue, operating loss, net loss, cash flows, total assets, total liabilities or stockholders’ equity.</t>
  </si>
  <si>
    <t>Basis of Consolidation</t>
  </si>
  <si>
    <t>The unaudited condensed consolidated financial statements include the accounts of the Company and its wholly owned subsidiaries. All intercompany balances and transactions have been eliminated.</t>
  </si>
  <si>
    <t>Revenue Recognition</t>
  </si>
  <si>
    <t>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and determines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that remain in the game for as long as the player continues to play. The Company’s revenue from consumable virtual goods has been insignificant over the previous two years. The Company recognizes revenue from consumable virtual good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has been determined to range from three to eight months. If a new game is launched and only a limited period of paying player data is available, then the Company also considers other quantitative and qualitative factors, such as the playing patterns for paying users for other games with similar characteristics.
The Company computes its estimated average playing period of paying users at least twice each year. It has examined the playing patterns of paying users across a representative sample of its games across various genres.
At the start of the second quarter of 2017, the Company began using a new model to estimate the average playing period for paying users. As the Company continues to execute on its strategy in developing new content for its existing evergreen and growth titles, the Company re-evaluated its existing estimation methodology and concluded that the “survival analysis” model provides for a singular approach to estimating the average playing period of paying users on a title by title basis for the Company’s diverse portfolio of games. The new model is a statistical model that analyzes time duration until one or more events happens. It is a commonly used model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will be determined based on the average playing period of that existing title or prequel title, as applicable. For all other titles with less than 120 days of data, the average playing period will be determined based on the average playing period of all other remaining existing titles. The selection of the new model was considered a change in accounting estimates which was implemented in the quarter ended June 30, 2017 and had no material impact on the estimated average playing period of paying user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significant differences between estimated revenue and actual revenue in the reporting period when the Company determines the actual amounts. Historically, the revenue on a final revenue report has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on a gross or net basis.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which party sets pricing with the end-user, has the credit risk and provides customer support; and
·
which party is responsible for the fulfillment of the game or serving of advertisements and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t>
  </si>
  <si>
    <t>Concentration of Credit Risk</t>
  </si>
  <si>
    <t>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Nine Months Ended
September 30,
September 30,
2017
2016
2017
2016
Apple
54.8
%
52.7
%
53.6
%
52.9
%
Google
30.5
%
27.1
%
30.7
%
26.9
%
At September 30, 2017, Apple Inc. (“Apple”) accounted for 59.5% and Google Inc. (“Google”) accounted for 16.3% of total accounts receivable. At December 31, 2016, Apple accounted for 43.9%, Google accounted for 22.3%, Jirbo, Inc. (dba AdColony) accounted for 10.8%, and Fyber GmbH accounted for 10.5%, of total accounts receivable . No other customer or Digital Storefront represented more than 10% of the Company’s total accounts receivable as of these dates.</t>
  </si>
  <si>
    <t>Recent Accounting Pronouncements</t>
  </si>
  <si>
    <t>In March 2016, the Financial Accounting Standards Board (“FASB”) issued Accounting Standards Update (“ASU”) No. 2016-09, Compensation - Stock Compensation (Topic 718): Improvements to Employee Share-Based Payment Accounting .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e Company adopted this guidance in the first quarter of 2017 and elected to change its policy on accounting for forfeitures and recognize them as they occur using the modified retrospective transition method. This resulted in a cumulative-effect adjustment of $148 between opening accumulated deficit and additional paid in capital balance as of January 1, 2017. In addition, the other amendments related to accounting for income taxes and statutory tax withholding requirements were adopted using a prospective transition method and did not have a material impact on the Company’s consolidated financial statements.
In December 2016, the FASB issued ASU No. 2016-19, Technical Corrections and Improvements . The amendments in ASU No.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and effective January 1, 2017 for amendments that are subject to transition guidance. The adoption of the standard did not have an impact on the Company’s consolidated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impact of the new standard on the Company's consolidated financial statements subsequent to adoption will be dependent on the terms and conditions of any modifications made to share-based awards after fiscal 2017.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is currently evaluating the impact that this standard will have on its consolidated financial statements.
In November 2016, the FASB issued ASU No. 2016-18, Statement of Cash Flows (Topic 230): Restricted Cash , which requires amounts generally described as restricted cash and restricted cash equivalents be included with cash and cash equivalents when reconciling the beginning-of-period and end-of-period total amounts shown in the statement of cash flows. The standard will be effective in the first quarter of fiscal 2018.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will be effective for fiscal years, and interim periods within those fiscal years, beginning after December 15, 2017. The adoption of this standard is not expected to have a material impact on the Company’s consolidated financial statements .
In August 2016, the FASB issued ASU No. 2016-15, Statement of Cash Flows (Topic 230): Classification of Certain Cash Receipts and Cash Payments . ASU No. 2016-15 addresses eight specific cash flow issues with the objective of reducing existing diversity in practice. The guidance will be effective for fiscal years, and interim periods within those fiscal years, beginning after December 15, 2017. The adoption of this standard is not expected to have a material impact on the Company’s consolidated financial statements .
In February 2016, the FASB issued ASU No. 2016-02, Leases . The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adoption of this standard is not expected to have a material impact on the Company’s consolidated financial statements .
In May 2014, the FASB issued ASU No. 2014-09, Revenue from Contracts with Customers. Under the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annual reporting periods, and interim periods within those annual periods, beginning after December 15, 2017, with early adoption permitted for annual reporting periods beginning after December 15, 2016. The Company does not plan to early adopt, and accordingly, will adopt the new standard effective January 1, 2018. The FASB recently issued several amendments to the standard, including clarifications on disclosure of prior-period performance obligations and remaining performance obligations.
The standard permits the use of either a full retrospective or modified retrospective transition method. The Company has concluded it will apply the modified retrospective approach when it adopts the standard in the first quarter of 2018.
The Company has substantially completed the evaluation of the impact of the new standard in relation to the revenue recognition of all of its material revenue arrangements. Based on this evaluation, the Company has determined that the new standard will impact revenue recognized from offer advertisements. Fees received from offer advertisements that result in users receiving virtual currency for redemption within a game will now be recognized at the time such advertisements are delivered and reported to the Company. The performance obligations are satisfied when the advertisement has been displayed. Further, the Company anticipates that it will continue to be considered the principal in its transactions and as the primary obligor to end-users for smartphone games distributed through Digital Storefronts and advertisements served through its advertising service providers. Therefore, revenue related to these arrangements will continue to be recognized on a gross basis if the necessary information about the gross amounts or platform fees charged, before any adjustments, are made available to the Company by the Digital Storefronts and advertising service providers.
The Company does not anticipate that its internal control framework will materially change, but rather existing internal controls will be modified and augmented as necessary to implement the new revenue standard. The Company is currently in the process of evaluating the required financial statement disclosures to allow users of its financial statements to understand the nature, amount, timing and uncertainty of revenue and cash flows arising from contracts with its customers.</t>
  </si>
  <si>
    <t>The Company, Basis of Presentation and Summary of Significant Accounting Policies (Tables)</t>
  </si>
  <si>
    <t>Schedule of Revenue Concentration</t>
  </si>
  <si>
    <t>Three Months Ended
Nine Months Ended
September 30,
September 30,
2017
2016
2017
2016
Apple
54.8
%
52.7
%
53.6
%
52.9
%
Google
30.5
%
27.1
%
30.7
%
26.9
%</t>
  </si>
  <si>
    <t>Net Loss Per Share (Tables)</t>
  </si>
  <si>
    <t>Computation of Net Loss Per Share</t>
  </si>
  <si>
    <t>Three Months Ended
Nine Months Ended
September 30,
September 30,
2017
2016
2017
2016
Net loss
$
(11,671)
$
(43,727)
$
(58,003)
$
(70,226)
Shares used to compute net loss per share:
Weighted average common shares outstanding
135,726
133,110
135,047
132,499
Weighted average common shares subject to restrictions
—
—
—
(1,339)
Weighted average shares used to compute basic and diluted net loss per share
135,726
133,110
135,047
131,160
Net loss per share - basic and diluted
$
(0.09)
$
(0.33)
$
(0.43)
$
(0.54)</t>
  </si>
  <si>
    <t>Schedule of Anti-Dilutive Securities Excluded from Computation of Diluted Net Loss Per Share</t>
  </si>
  <si>
    <t>Three Months Ended
Nine Months Ended
September 30,
September 30,
2017
2016
2017
2016
Warrants to purchase common stock
4,267
4,267
4,267
4,267
Unvested common shares subject to restrictions
—
—
—
1,339
Options to purchase common stock
15,955
6,936
16,214
7,048
RSUs
7,506
7,599
7,936
7,487
27,728
18,802
28,417
20,141</t>
  </si>
  <si>
    <t>Business Combinations (Tables)</t>
  </si>
  <si>
    <t>Business Acquisition [Line Items]</t>
  </si>
  <si>
    <t>Pro Forma Financial Information</t>
  </si>
  <si>
    <t>Three months ended
Nine months ended
2017
2016
2017
2016
Total pro forma revenue
$
81,148
65,014
$
206,615
194,163
Pro forma net loss
(11,899)
(46,629)
(58,883)
(81,801)
Pro forma net loss per share - basic
(0.09)
(0.35)
(0.44)
(0.62)
Pro forma net loss per share - diluted
(0.09)
(0.35)
(0.44)
(0.62)</t>
  </si>
  <si>
    <t>Dairy Free, Inc.</t>
  </si>
  <si>
    <t>Fair Values of Assets Acquired and Liabilities Assumed</t>
  </si>
  <si>
    <t>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t>
  </si>
  <si>
    <t>CrowdStar</t>
  </si>
  <si>
    <t>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t>
  </si>
  <si>
    <t>Plain Vanilla Corp.</t>
  </si>
  <si>
    <t>Fair value of purchase consideration:
$
Assets acquired:
Cash
$
Accounts receivable
Intangible assets:
Title, content and technology
Total Assets acquired
$</t>
  </si>
  <si>
    <t>Fair Value Measurements (Tables)</t>
  </si>
  <si>
    <t>Schedule of Assets and Liabilities Presented at Fair Value</t>
  </si>
  <si>
    <t>As of September 30, 2017, the Company’s financial assets and financial liabilities are presented below at fair value and were classified within the fair value hierarchy as follows (in thousands):
Level 1
Level 2
Level 3
September 30, 2017
Financial Assets
Cash and cash equivalents
$
62,939
$
—
$
—
$
62,939
Restricted cash
602
—
—
602
Total Financial Assets
$
63,541
$
—
$
—
$
63,541
As of December 31, 2016, the Company’s financial assets and financial liabilities are presented below at fair value and were classified within the fair value hierarchy as follows (in thousands):
Level 1
Level 2
Level 3
December 31, 2016
Financial Assets
Cash and cash equivalents
$
102,102
$
—
$
—
$
102,102
Restricted cash
1,312
—
—
1,312
Total Financial Assets
$
103,414
$
—
$
—
$
103,414</t>
  </si>
  <si>
    <t>Balance Sheet Components (Tables)</t>
  </si>
  <si>
    <t>Schedule of Components of Accounts Receivable</t>
  </si>
  <si>
    <t>Accounts Receivable
September 30,
December 31,
2017
2016
Accounts receivable
$
35,029
$
22,314
Less: Allowance for doubtful accounts
(837)
(837)
$
34,192
$
21,477</t>
  </si>
  <si>
    <t>Schedule of Components of Prepaid Expenses and Other Assets</t>
  </si>
  <si>
    <t>Prepaid Expenses and Other Assets
September 30,
December 31,
2017
2016
Deferred platform commission fees
$
19,739
$
11,571
Deferred royalties
4,009
3,275
Deposits
3,000
960
Other
4,234
3,180
$
30,982
$
18,986</t>
  </si>
  <si>
    <t>Goodwill and Intangible Assets (Tables)</t>
  </si>
  <si>
    <t>Schedule of Carrying Amounts and Accumulated Amortization of Acquired Intangible Assets</t>
  </si>
  <si>
    <t>September 30, 2017
December 31, 2016
Estimated
Gross
Accumulated
Net
Gross
Accumulated
Net
Useful
Carrying
Amortization
Carrying
Carrying
Amortization
Carrying
Life
Value *
Expense *
Value *
Value *
Expense *
Value *
Intangible assets amortized to cost of revenue:
Titles, content and technology
3 - 5 yrs
$
40,422
$
(26,246)
$
14,176
$
40,942
$
(19,255)
$
21,687
Carrier contract and related relationships
5 yrs
5,000
(3,149)
1,851
14,029
(11,427)
2,602
Licensed content
2.5 - 5 yrs
—
—
—
2,334
(2,334)
—
Service provider license
9 yrs
—
—
—
212
(212)
—
Trademarks
7 yrs
5,000
(3,928)
1,072
5,117
(3,510)
1,607
In-process research and development
N/A
2,700
—
2,700
—
—
—
Total intangibles assets
$
53,122
$
(33,323)
$
19,799
$
62,634
$
(36,738)
$
25,896
* Including impact of foreign exchange</t>
  </si>
  <si>
    <t>Schedule of Expected Amortization Related to Intangible Assets</t>
  </si>
  <si>
    <t>Amortization
to Be Included in
Cost of
Year Ending December 31,
Revenue
2017 (remaining 3 months)
$
1,476
2018
5,905
2019
4,960
2020
3,258
2021 and thereafter
1,500
Total intangible assets subject to amortization
17,099
In-process research and development*
2,700
Total intangible assets, net
$
19,799</t>
  </si>
  <si>
    <t>Schedule of Goodwill</t>
  </si>
  <si>
    <t>September 30, 2017
Goodwill
$
189,943
Accumulated impairment losses
(73,111)
Balance as of December 31, 2016
116,832
Goodwill acquired during the year
573
Effects of foreign currency exchange
42
Balance as of period ended:
117,447
Goodwill
190,558
Accumulated impairment losses
(73,111)
Balance as of period ended
$
117,447</t>
  </si>
  <si>
    <t>Commitments and Contingencies (Tables)</t>
  </si>
  <si>
    <t>Schedule of Future Minimum Lease Payments under Non-Cancelable Operating Leases</t>
  </si>
  <si>
    <t>Minimum
Operating
Lease
Year Ending December 31,
Payments
2017 (remaining 3 months)
$
1,462
2018
7,222
2019
6,896
2020
5,873
2021
4,626
2022 and thereafter
29,146
$
55,225</t>
  </si>
  <si>
    <t>Schedule of Future Minimum Guaranteed Royalty Commitments</t>
  </si>
  <si>
    <t>Future
Future
Minimum
Minimum
Guarantee
Developer
Year Ending December 31,
Commitments
Commitments
2017 (remaining 3 months)
$
1,901
$
1,000
2018
6,256
500
2019
2,600
—
2020
300
—
$
11,057
$
1,500</t>
  </si>
  <si>
    <t>Stockholders' Equity (Tables)</t>
  </si>
  <si>
    <t>Schedule of Warrants Outstanding</t>
  </si>
  <si>
    <t>Number
Weighted
of Shares
Average
Outstanding
Exercise
Average
Under
Price per
Contractual
Warrant
Share
Term
Warrants outstanding, December 31, 2016
4,267
$
3.61
4.78
Granted
-
-
Exercised
-
-
Warrants outstanding, September 30, 2017
4,267
$
3.61
4.78</t>
  </si>
  <si>
    <t>Stock Option and Other Benefit Plans (Tables)</t>
  </si>
  <si>
    <t>Calculation of Share-based Awards Available for Grant</t>
  </si>
  <si>
    <t>Shares
Available
Balances at December 31, 2016
3,864
Increase in authorized shares
8,000
Share-based awards granted (1)
(5,169)
Share-based awards canceled (2)
5,689
Balances at September 30, 2017
12,384
(1)
RSUs granted on or after June 6, 2013 but before June 4, 2015 reduced the number of shares available for grant by 1.39 shares for each share subject to an RSU award. RSUs granted on or after June 4, 2015 reduce the number of shares available for grant by 1.32 shares for each share subject to an RSU award.
(2)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t>
  </si>
  <si>
    <t>Summary of Company's RSU Activity</t>
  </si>
  <si>
    <t>Weighted
Number of
Average
Aggregate
Units
Grant
Date
Intrinsic
Outstanding
Fair Value
Value
Awarded and unvested, December 31, 2016
8,224
$
3.33
Granted
2,300
$
2.28
Vested
(1,968)
$
3.64
Forfeited
(1,694)
$
3.03
Awarded and unvested, September 30, 2017
6,862
$
2.96
Restricted stock units vested and expected to vest at September 30, 2017
6,862
$
2.96
$
25,805</t>
  </si>
  <si>
    <t>Summary of Stock Option Activity</t>
  </si>
  <si>
    <t>Options Outstanding
Weighted
Number
Average
Average
Aggregate
of
Exercise
Contractual
Intrinsic
Shares
Price
Term (Years)
Value
Balances at December 31, 2016
15,813
$
2.74
$
—
Options granted
2,184
$
2.32
Options canceled
(2,354)
$
3.04
Options exercised
(288)
$
2.88
Balances at September 30, 2017
15,355
$
2.63
7.05
$
18,873
Options vested and expected to vest at September 30, 2017
15,355
$
2.63
7.05
$
18,873
Options exercisable at September 30, 2017
4,713
$
3.46
2.56
$
2,719</t>
  </si>
  <si>
    <t>Schedule of Assumptions Used to Estimate Fair Value of Options</t>
  </si>
  <si>
    <t>Three Months Ended
Nine Months Ended
September 30,
September 30,
2017
2016
2017
2016
Dividend yield
—
%
—
%
—
%
—
%
Risk-free interest rate
1.65
%
0.99
%
1.68
%
1.09
%
Expected volatility
59.7
%
54.1
%
56.2
%
55.2
%
Expected term (years)
4.00
4.00
4.00
4.00</t>
  </si>
  <si>
    <t>Schedule of Stock-Based Compensation Expense by Line Item</t>
  </si>
  <si>
    <t>Three Months Ended
Nine Months Ended
September 30,
September 30,
2017
2016
2017
2016
Research and development
$
1,521
$
1,135
$
4,520
$
3,165
Sales and marketing
283
263
823
747
General and administrative
1,771
1,692
5,296
5,684
Total stock-based compensation expense
$
3,575
$
3,090
$
10,639
$
9,596</t>
  </si>
  <si>
    <t>Segment Reporting (Tables)</t>
  </si>
  <si>
    <t>Schedule of Revenues by Geographic Region</t>
  </si>
  <si>
    <t>Three Months Ended
Nine Months Ended
September 30,
September 30,
2017
2016
2017
2016
United States of America
$
62,090
$
38,432
$
156,066
$
113,677
Americas, excluding the United States
4,423
2,408
11,494
6,815
EMEA
8,845
5,665
23,793
19,209
APAC
5,790
4,876
15,262
14,571
$
81,148
$
51,381
$
206,615
$
154,272</t>
  </si>
  <si>
    <t>Schedule of Long-Lived Assets by Geographic Location</t>
  </si>
  <si>
    <t>September 30,
December 31,
2017
2016
United States of America
$
4,637
$
3,768
Rest of the World
1,788
1,872
$
6,425
$
5,640</t>
  </si>
  <si>
    <t>Restructuring (Tables)</t>
  </si>
  <si>
    <t>Summary of Restructuring Reserve Activity</t>
  </si>
  <si>
    <t>Fiscal 2017 and 2016
Restructuring
Restructuring
Restructuring
Restructuring
Workforce
Facility
Other
Total
Balance as of January 1, 2016
$
310
$
—
$
31
$
341
Charges to operations
1,491
740
48
2,279
Non-cash charges/adjustments
—
122
—
122
Charges settled in cash
(1,801)
(591)
(79)
(2,471)
Balance as of December 31, 2016
$
—
$
271
$
—
$
271
Charges to operations
4,367
1,673
—
6,040
Non-cash charges/adjustments
146
49
—
195
Charges settled in cash
(4,144)
(1,224)
—
(5,368)
Balance as of September 30, 2017
$
369
$
769
$
—
$
1,138</t>
  </si>
  <si>
    <t>The Company, Basis of Presentation and Summary of Significant Accounting Policies - Concentration Risks (Details)</t>
  </si>
  <si>
    <t>6 Months Ended</t>
  </si>
  <si>
    <t>12 Months Ended</t>
  </si>
  <si>
    <t>Concentration Risk [Line Items]</t>
  </si>
  <si>
    <t>Consumable virtual goods, period of insignificant revenue</t>
  </si>
  <si>
    <t>2 years</t>
  </si>
  <si>
    <t>Active User, Activity Period</t>
  </si>
  <si>
    <t>30 days</t>
  </si>
  <si>
    <t>Post-launch period for inclusion in revenue recognition model</t>
  </si>
  <si>
    <t>120 days</t>
  </si>
  <si>
    <t>Maximum</t>
  </si>
  <si>
    <t>Durable virtual goods, estimated useful life</t>
  </si>
  <si>
    <t>8 months</t>
  </si>
  <si>
    <t>Minimum</t>
  </si>
  <si>
    <t>3 months</t>
  </si>
  <si>
    <t>Revenues from customers | Customer Concentration Risk [Member] | Apple</t>
  </si>
  <si>
    <t>Concentration risk percentage from customers</t>
  </si>
  <si>
    <t>54.80%</t>
  </si>
  <si>
    <t>52.70%</t>
  </si>
  <si>
    <t>53.60%</t>
  </si>
  <si>
    <t>52.90%</t>
  </si>
  <si>
    <t>Revenues from customers | Customer Concentration Risk [Member] | Google</t>
  </si>
  <si>
    <t>30.50%</t>
  </si>
  <si>
    <t>27.10%</t>
  </si>
  <si>
    <t>30.70%</t>
  </si>
  <si>
    <t>26.90%</t>
  </si>
  <si>
    <t>Accounts Receivable | Customer Concentration Risk [Member] | Apple</t>
  </si>
  <si>
    <t>59.50%</t>
  </si>
  <si>
    <t>43.90%</t>
  </si>
  <si>
    <t>Accounts Receivable | Customer Concentration Risk [Member] | Google</t>
  </si>
  <si>
    <t>16.30%</t>
  </si>
  <si>
    <t>22.30%</t>
  </si>
  <si>
    <t>Accounts Receivable | Customer Concentration Risk [Member] | Fyber</t>
  </si>
  <si>
    <t>10.50%</t>
  </si>
  <si>
    <t>Accounts Receivable | Customer Concentration Risk [Member] | Ad Colony</t>
  </si>
  <si>
    <t>10.80%</t>
  </si>
  <si>
    <t>The Company, Basis of Presentation and Summary of Significant Accounting Policies - Recent Accounting Pronouncements (Details) $ in Thousands</t>
  </si>
  <si>
    <t>Jan. 01, 2017USD ($)</t>
  </si>
  <si>
    <t>Accounting Standards Update 2016-09 [Member]</t>
  </si>
  <si>
    <t>New Accounting Pronouncements or Change in Accounting Principle [Line Items]</t>
  </si>
  <si>
    <t>Cumulative effect adjustment</t>
  </si>
  <si>
    <t>Net Loss Per Share - Basic and Diluted (Details) - USD ($) $ / shares in Units, shares in Thousands, $ in Thousands</t>
  </si>
  <si>
    <t>Earnings Per Share, Basic and Diluted [Abstract]</t>
  </si>
  <si>
    <t>Shares used to compute net loss per share:</t>
  </si>
  <si>
    <t>Weighted average common shares outstanding</t>
  </si>
  <si>
    <t>Weighted average common shares subject to restrictions</t>
  </si>
  <si>
    <t>Weighted average shares used to compute basic and diluted net loss per share</t>
  </si>
  <si>
    <t>Net 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Common shares subject to restrictions</t>
  </si>
  <si>
    <t>Options to purchase common stock</t>
  </si>
  <si>
    <t>RSUs</t>
  </si>
  <si>
    <t>Business Combinations - Dairy Free Games, Inc. (Details) - USD ($) $ in Thousands</t>
  </si>
  <si>
    <t>Aug. 01, 2017</t>
  </si>
  <si>
    <t>Jan. 31, 2016</t>
  </si>
  <si>
    <t>Business Acquisition, Date of Acquisition [Abstract]</t>
  </si>
  <si>
    <t>Investment amount</t>
  </si>
  <si>
    <t>Intangible assets:</t>
  </si>
  <si>
    <t>Voting power percent acquired</t>
  </si>
  <si>
    <t>100.00%</t>
  </si>
  <si>
    <t>Cash paid</t>
  </si>
  <si>
    <t>Fair value of shares previously acquired</t>
  </si>
  <si>
    <t>Assets acquired:</t>
  </si>
  <si>
    <t>Other current assets</t>
  </si>
  <si>
    <t>Total assets acquired</t>
  </si>
  <si>
    <t>Liabilities assumed:</t>
  </si>
  <si>
    <t>Deferred tax liability</t>
  </si>
  <si>
    <t>Other accrued liabilities</t>
  </si>
  <si>
    <t>Total liabilities assumed</t>
  </si>
  <si>
    <t>Net acquired assets</t>
  </si>
  <si>
    <t>Business acquisition, transitional costs</t>
  </si>
  <si>
    <t>Goodwill expected to be deductible</t>
  </si>
  <si>
    <t>Development funding offset against goodwill</t>
  </si>
  <si>
    <t>Dairy Free, Inc. | Maximum</t>
  </si>
  <si>
    <t>Development funding commitment</t>
  </si>
  <si>
    <t>In-process research and development</t>
  </si>
  <si>
    <t>Intangible assets estimated useful life</t>
  </si>
  <si>
    <t>3 years</t>
  </si>
  <si>
    <t>In-process research and development | Dairy Free, Inc.</t>
  </si>
  <si>
    <t>Acquired intangible assets</t>
  </si>
  <si>
    <t>Business Combinations - CrowdStar, Inc. (Details) - USD ($)</t>
  </si>
  <si>
    <t>Dec. 06, 2016</t>
  </si>
  <si>
    <t>Nov. 02, 2016</t>
  </si>
  <si>
    <t>Dec. 16, 2016</t>
  </si>
  <si>
    <t>90.00%</t>
  </si>
  <si>
    <t>80.60%</t>
  </si>
  <si>
    <t>Voting power percent intended to be acquired</t>
  </si>
  <si>
    <t>Prepaid expenses</t>
  </si>
  <si>
    <t>Fixed assets</t>
  </si>
  <si>
    <t>Note payable - current portion</t>
  </si>
  <si>
    <t>Long term liabilities</t>
  </si>
  <si>
    <t>Titles, content and technology | Minimum</t>
  </si>
  <si>
    <t>Titles, content and technology | Maximum</t>
  </si>
  <si>
    <t>5 years</t>
  </si>
  <si>
    <t>Titles, content and technology | CrowdStar | Minimum</t>
  </si>
  <si>
    <t>Titles, content and technology | CrowdStar | Maximum</t>
  </si>
  <si>
    <t>Research and development | CrowdStar</t>
  </si>
  <si>
    <t>General and administrative | CrowdStar</t>
  </si>
  <si>
    <t>Business Combinations - Plain Vanilla, Inc. (Details) - USD ($) $ in Thousands</t>
  </si>
  <si>
    <t>Dec. 19, 2016</t>
  </si>
  <si>
    <t>Forgiveness and cancellation of promissory notes</t>
  </si>
  <si>
    <t>Fair value of investment</t>
  </si>
  <si>
    <t>Cash</t>
  </si>
  <si>
    <t>Business Combinations - Valuation Methodology (Details) - USD ($) $ in Thousands</t>
  </si>
  <si>
    <t>Fair Value Inputs [Abstract]</t>
  </si>
  <si>
    <t>Fair value assumptions income approach discount rate</t>
  </si>
  <si>
    <t>20.00%</t>
  </si>
  <si>
    <t>35.00%</t>
  </si>
  <si>
    <t>Deferred revenue recognition period</t>
  </si>
  <si>
    <t>9 months</t>
  </si>
  <si>
    <t>Business Combinations - Pro forma (Details) - USD ($) $ / shares in Units, $ in Thousands</t>
  </si>
  <si>
    <t>Total pro forma revenues</t>
  </si>
  <si>
    <t>Pro forma net loss</t>
  </si>
  <si>
    <t>Pro forma net loss per share - basic</t>
  </si>
  <si>
    <t>Pro forma net loss per share - diluted</t>
  </si>
  <si>
    <t>Fair Value Measurements - Financial Assets and Liabilities (Details) - USD ($) $ in Thousands</t>
  </si>
  <si>
    <t>Fair Value, Assets and Liabilities Measured on Recurring and Nonrecurring Basis [Line Items]</t>
  </si>
  <si>
    <t>Restricted cash</t>
  </si>
  <si>
    <t>Total Financial Assets</t>
  </si>
  <si>
    <t>Balance Sheet Components - Accounts Receivable (Details) - USD ($) $ in Thousands</t>
  </si>
  <si>
    <t>Less: Allowance for doubtful accounts</t>
  </si>
  <si>
    <t>Balance Sheet Components - Prepaid expenses and Other Assets (Details) - USD ($) $ in Thousands</t>
  </si>
  <si>
    <t>Prepaid Expense and Other Assets, Current [Abstract]</t>
  </si>
  <si>
    <t>Deferred platform commission fees</t>
  </si>
  <si>
    <t>Deferred royalties</t>
  </si>
  <si>
    <t>Deposits</t>
  </si>
  <si>
    <t>Other</t>
  </si>
  <si>
    <t>Goodwill And Intangible Assets - Intangible Assets (Details) - USD ($)</t>
  </si>
  <si>
    <t>Finite-Lived Intangible Assets [Line Items]</t>
  </si>
  <si>
    <t>Gross Carrying Value (Including Impact of Foreign Exchange)</t>
  </si>
  <si>
    <t>Accumulated Amortization Expense (Including Impact of Foreign Exchange)</t>
  </si>
  <si>
    <t>Total intangible assets</t>
  </si>
  <si>
    <t>Tencent, a principal stockholder | License fee for Rival Fire</t>
  </si>
  <si>
    <t>Titles, content and technology</t>
  </si>
  <si>
    <t>Intangible assets, Estimated Useful Life</t>
  </si>
  <si>
    <t>Carrier contract and related relationships</t>
  </si>
  <si>
    <t>Carrier contract and related relationships | Minimum</t>
  </si>
  <si>
    <t>2 years 6 months</t>
  </si>
  <si>
    <t>Carrier contract and related relationships | Maximum</t>
  </si>
  <si>
    <t>Licensed content</t>
  </si>
  <si>
    <t>Service provider license</t>
  </si>
  <si>
    <t>9 years</t>
  </si>
  <si>
    <t>Trademarks</t>
  </si>
  <si>
    <t>7 years</t>
  </si>
  <si>
    <t>Goodwill And Intangible Assets - Future Amortization (Details) - USD ($) $ in Thousands</t>
  </si>
  <si>
    <t>Cost of Goods and Services Sold, Depreciation and Amortization [Abstract]</t>
  </si>
  <si>
    <t>Amortization expense, cost of revenues</t>
  </si>
  <si>
    <t>Finite-Lived Intangible Assets, Net, Amortization Expense, Fiscal Year Maturity [Abstract]</t>
  </si>
  <si>
    <t>Finite Lived Intangible Assets Excluding Those Under Development [Member]</t>
  </si>
  <si>
    <t>2021 and thereafter</t>
  </si>
  <si>
    <t>Finite-Lived Intangible Asset, Useful Life</t>
  </si>
  <si>
    <t>Goodwill And Intangible Assets - Goodwill (Details) - USD ($) $ in Thousands</t>
  </si>
  <si>
    <t>Goodwill [Roll Forward]</t>
  </si>
  <si>
    <t>Goodwill, Gross</t>
  </si>
  <si>
    <t>Accumulated impairment losses</t>
  </si>
  <si>
    <t>Goodwill, Net, Beginning Balance</t>
  </si>
  <si>
    <t>Goodwill acquired during the year</t>
  </si>
  <si>
    <t>Effects of foreign currency exchange</t>
  </si>
  <si>
    <t>Goodwill, Net, Ending Balance</t>
  </si>
  <si>
    <t>Investments (Details) - USD ($) $ in Thousands</t>
  </si>
  <si>
    <t>May 31, 2016</t>
  </si>
  <si>
    <t>Schedule of Cost-method Investments [Line Items]</t>
  </si>
  <si>
    <t>Payment for investment</t>
  </si>
  <si>
    <t>Impairment charge</t>
  </si>
  <si>
    <t>Research and development expense</t>
  </si>
  <si>
    <t>Convertible promissory notes</t>
  </si>
  <si>
    <t>Call Option</t>
  </si>
  <si>
    <t>Call option, term from closing of initial investment</t>
  </si>
  <si>
    <t>15 months</t>
  </si>
  <si>
    <t>Commitments and Contingencies - Leases (Details) ft² in Thousands, $ in Thousands</t>
  </si>
  <si>
    <t>1 Months Ended</t>
  </si>
  <si>
    <t>May 31, 2017USD ($)ft²</t>
  </si>
  <si>
    <t>Sep. 30, 2017USD ($)</t>
  </si>
  <si>
    <t>Sep. 30, 2016USD ($)</t>
  </si>
  <si>
    <t>Rent expense</t>
  </si>
  <si>
    <t>Area of Office | ft²</t>
  </si>
  <si>
    <t>Security deposit</t>
  </si>
  <si>
    <t>Contingent security deposit</t>
  </si>
  <si>
    <t>Contingent security deposit, bookings amount</t>
  </si>
  <si>
    <t>Contingent security deposit, bookings period</t>
  </si>
  <si>
    <t>Deposits for lines of credit to secure obligations under the leases</t>
  </si>
  <si>
    <t>Minimum Operating Lease Payments</t>
  </si>
  <si>
    <t>2022 and thereafter</t>
  </si>
  <si>
    <t>Total</t>
  </si>
  <si>
    <t>Commitments and Contingencies - Minimum Guaranteed Royalties (Details) - USD ($) $ in Thousands</t>
  </si>
  <si>
    <t>Future Minimum Guarantee Commitments</t>
  </si>
  <si>
    <t>Impairment of prepaid royalties and minimum guarantees</t>
  </si>
  <si>
    <t>Guaranteed royalty commitments</t>
  </si>
  <si>
    <t>2017 (remaining 3 months)</t>
  </si>
  <si>
    <t>Other commitments</t>
  </si>
  <si>
    <t>Developer Commitments</t>
  </si>
  <si>
    <t>Agreements With Various Licensors | Current and long-term liabilities</t>
  </si>
  <si>
    <t>Agreements With Various Licensors | Current and long-term assets</t>
  </si>
  <si>
    <t>Recoupment of earned royalties</t>
  </si>
  <si>
    <t>Commitments and Contingencies - Other Commitments (Details) - Indemnification Agreement - USD ($) $ in Thousands</t>
  </si>
  <si>
    <t>Officers And Directors</t>
  </si>
  <si>
    <t>Indemnification Agreements [Abstract]</t>
  </si>
  <si>
    <t>Indemnification liability recorded</t>
  </si>
  <si>
    <t>Digital Storefronts</t>
  </si>
  <si>
    <t>Stockholders' Equity - Warrants Outstanding Roll Forward (Details) - Warrants to purchase common stock - $ / shares shares in Thousands</t>
  </si>
  <si>
    <t>Number of Shares Outstanding Under Warrants</t>
  </si>
  <si>
    <t>Warrants outstanding, beginning balance</t>
  </si>
  <si>
    <t>Granted</t>
  </si>
  <si>
    <t>Exercised</t>
  </si>
  <si>
    <t>Warrants outstanding, ending balance</t>
  </si>
  <si>
    <t>Weighted Average Exercise Price</t>
  </si>
  <si>
    <t>Weighted average exercise price, beginning balance</t>
  </si>
  <si>
    <t>Weighted average exercise price, ending balance</t>
  </si>
  <si>
    <t>Average Contractual Term</t>
  </si>
  <si>
    <t>Average contractual term</t>
  </si>
  <si>
    <t>4 years 9 months 11 days</t>
  </si>
  <si>
    <t>Stock Option And Other Benefit Plans (Details) - shares shares in Thousands</t>
  </si>
  <si>
    <t>Apr. 30, 2017</t>
  </si>
  <si>
    <t>Share-based Compensation Arrangement by Share-based Payment Award [Line Items]</t>
  </si>
  <si>
    <t>Common stock authorized for issuance, increased</t>
  </si>
  <si>
    <t>2007 Equity Incentive Plan</t>
  </si>
  <si>
    <t>Carve-out percentage</t>
  </si>
  <si>
    <t>5.00%</t>
  </si>
  <si>
    <t>2007 Employee Stock Purchase Plan</t>
  </si>
  <si>
    <t>Stock Option And Other Benefit Plans - Share-Based Awards Available for Grant (Details) shares in Thousands</t>
  </si>
  <si>
    <t>Apr. 30, 2017shares</t>
  </si>
  <si>
    <t>Sep. 30, 2017shares</t>
  </si>
  <si>
    <t>Increase in authorized shares</t>
  </si>
  <si>
    <t>Share-based awards granted</t>
  </si>
  <si>
    <t>Share-based awards canceled</t>
  </si>
  <si>
    <t>Grants after October, 2007 and before June, 2015</t>
  </si>
  <si>
    <t>Pool share reduced for each share granted</t>
  </si>
  <si>
    <t>Pool share increased for each share canceled</t>
  </si>
  <si>
    <t>Grants before October, 2007 and after June, 2015</t>
  </si>
  <si>
    <t>2007 Equity Incentive and 2008 Equity Inducement Plans</t>
  </si>
  <si>
    <t>Shares available, beginning balances</t>
  </si>
  <si>
    <t>Shares available, ending balances</t>
  </si>
  <si>
    <t>Stock Option And Other Benefit Plans - RSU Activity (Details) - RSUs $ / shares in Units, shares in Thousands, $ in Thousands</t>
  </si>
  <si>
    <t>Sep. 30, 2017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Vested and expected to vest, number of units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Vested and expected to vest, Weighted Average Grant Date Fair Value | $ / shares</t>
  </si>
  <si>
    <t>Vested and expected to vest, Aggregate Intrinsic Value | $</t>
  </si>
  <si>
    <t>Stock Option And Other Benefit Plans - Stock Option Activity (Details) - USD ($) $ / shares in Units, shares in Thousands, $ in Thousands</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7 years 18 days</t>
  </si>
  <si>
    <t>7 years 4 months 17 days</t>
  </si>
  <si>
    <t>Weighted average contractual term, options vested and expected</t>
  </si>
  <si>
    <t>Weighted average contractual term, Options exercisable</t>
  </si>
  <si>
    <t>2 years 6 months 22 days</t>
  </si>
  <si>
    <t>Aggregate intrinsic value, options outstanding</t>
  </si>
  <si>
    <t>Aggregate intrinsic value, Options vested and expected to vest</t>
  </si>
  <si>
    <t>Aggregate intrinsic value, options exercisable</t>
  </si>
  <si>
    <t>Quoted closing price of Company's common stock</t>
  </si>
  <si>
    <t>Stock Option And Other Benefit Plans - Weighted Average Assumptions (Details)</t>
  </si>
  <si>
    <t>Black-Sholes Valuation Assumptions</t>
  </si>
  <si>
    <t>Risk-free interest rate</t>
  </si>
  <si>
    <t>1.65%</t>
  </si>
  <si>
    <t>0.99%</t>
  </si>
  <si>
    <t>1.68%</t>
  </si>
  <si>
    <t>1.09%</t>
  </si>
  <si>
    <t>Expected volatility</t>
  </si>
  <si>
    <t>59.70%</t>
  </si>
  <si>
    <t>54.10%</t>
  </si>
  <si>
    <t>56.20%</t>
  </si>
  <si>
    <t>55.20%</t>
  </si>
  <si>
    <t>Expected term (years)</t>
  </si>
  <si>
    <t>4 years</t>
  </si>
  <si>
    <t>Options to purchase common stock | Minimum</t>
  </si>
  <si>
    <t>Stock Based Compensation Additional Details</t>
  </si>
  <si>
    <t>Contractual term</t>
  </si>
  <si>
    <t>6 years</t>
  </si>
  <si>
    <t>Options to purchase common stock | Maximum</t>
  </si>
  <si>
    <t>10 years</t>
  </si>
  <si>
    <t>Stock Option And Other Benefit Plans - Stock-Based Compensation (Details) - $ / shares shares in Thousands</t>
  </si>
  <si>
    <t>Weighted-average fair value of stock options granted</t>
  </si>
  <si>
    <t>Number of shares granted</t>
  </si>
  <si>
    <t>Stock Option And Other Benefit Plans - Stock-Based Compensation Expense (Details) - USD ($) $ in Thousands</t>
  </si>
  <si>
    <t>Share-based Compensation Arrangement by Share-based Payment Award, Compensation Cost [Line Items]</t>
  </si>
  <si>
    <t>Total stock-based compensation expense</t>
  </si>
  <si>
    <t>Unrecognized compensation expense</t>
  </si>
  <si>
    <t>Unrecognized compensation expense recognized over weighted average period</t>
  </si>
  <si>
    <t>2 years 8 months 1 day</t>
  </si>
  <si>
    <t>Income Taxes (Details) - USD ($) $ in Thousands</t>
  </si>
  <si>
    <t>Income tax expense (benefit)</t>
  </si>
  <si>
    <t>Unrecognized tax benefits</t>
  </si>
  <si>
    <t>Unrecognized tax benefits, if recognized, would impact effective tax rate</t>
  </si>
  <si>
    <t>Liability related to interest and penalties for uncertain tax positions</t>
  </si>
  <si>
    <t>Segment Reporting - Revenues (Details) $ in Thousands</t>
  </si>
  <si>
    <t>Sep. 30, 2017USD ($)segment</t>
  </si>
  <si>
    <t>Revenues from External Customers and Long-Lived Assets [Line Items]</t>
  </si>
  <si>
    <t>Number of Operating Segments | segment</t>
  </si>
  <si>
    <t>Number of Reporting Units | segment</t>
  </si>
  <si>
    <t>United States of America</t>
  </si>
  <si>
    <t>Americas, excluding the USA</t>
  </si>
  <si>
    <t>EMEA</t>
  </si>
  <si>
    <t>APAC</t>
  </si>
  <si>
    <t>Segment Reporting - PPE (Details) - USD ($) $ in Thousands</t>
  </si>
  <si>
    <t>Property and equipment, net of accumulated depreciation and amortization</t>
  </si>
  <si>
    <t>Rest of the World</t>
  </si>
  <si>
    <t>Restructuring (Details) - USD ($) $ in Thousands</t>
  </si>
  <si>
    <t>Restructuring Reserve [Roll Forward]</t>
  </si>
  <si>
    <t>Beginning Balance</t>
  </si>
  <si>
    <t>Charges to operations</t>
  </si>
  <si>
    <t>Non-cash charges/adjustments</t>
  </si>
  <si>
    <t>Charges settled in cash</t>
  </si>
  <si>
    <t>Ending Balance</t>
  </si>
  <si>
    <t>Workforce and facility</t>
  </si>
  <si>
    <t>Workforce</t>
  </si>
  <si>
    <t>Facility</t>
  </si>
  <si>
    <t>Related Party Transactions (Details) - Tencent, a principal stockholder - Recoupable Advanced Royalties And Non-recoupable License Fees Agreement - USD ($) $ in Thousands</t>
  </si>
  <si>
    <t>Nov. 30, 2015</t>
  </si>
  <si>
    <t>Related Party Transaction [Line Items]</t>
  </si>
  <si>
    <t>Related party transaction amount</t>
  </si>
  <si>
    <t>Impairment of un-recouped advanced royalties and non-recoupable license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246</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37034178</v>
      </c>
    </row>
    <row r="14" spans="1:3">
      <c r="A14" s="4" t="s">
        <v>23</v>
      </c>
      <c r="B14" s="4"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2939</v>
      </c>
      <c r="C3" s="7" t="n">
        <v>102102</v>
      </c>
    </row>
    <row r="4" spans="1:3">
      <c r="A4" s="4" t="s">
        <v>30</v>
      </c>
      <c r="B4" s="5" t="n">
        <v>34192</v>
      </c>
      <c r="C4" s="5" t="n">
        <v>21477</v>
      </c>
    </row>
    <row r="5" spans="1:3">
      <c r="A5" s="4" t="s">
        <v>31</v>
      </c>
      <c r="B5" s="5" t="n">
        <v>9049</v>
      </c>
      <c r="C5" s="5" t="n">
        <v>12465</v>
      </c>
    </row>
    <row r="6" spans="1:3">
      <c r="A6" s="4" t="s">
        <v>32</v>
      </c>
      <c r="B6" s="5" t="n">
        <v>602</v>
      </c>
    </row>
    <row r="7" spans="1:3">
      <c r="A7" s="4" t="s">
        <v>33</v>
      </c>
      <c r="B7" s="5" t="n">
        <v>30982</v>
      </c>
      <c r="C7" s="5" t="n">
        <v>18986</v>
      </c>
    </row>
    <row r="8" spans="1:3">
      <c r="A8" s="4" t="s">
        <v>34</v>
      </c>
      <c r="B8" s="5" t="n">
        <v>137764</v>
      </c>
      <c r="C8" s="5" t="n">
        <v>155030</v>
      </c>
    </row>
    <row r="9" spans="1:3">
      <c r="A9" s="4" t="s">
        <v>35</v>
      </c>
      <c r="B9" s="5" t="n">
        <v>6425</v>
      </c>
      <c r="C9" s="5" t="n">
        <v>5640</v>
      </c>
    </row>
    <row r="10" spans="1:3">
      <c r="A10" s="4" t="s">
        <v>36</v>
      </c>
      <c r="C10" s="5" t="n">
        <v>1312</v>
      </c>
    </row>
    <row r="11" spans="1:3">
      <c r="A11" s="4" t="s">
        <v>37</v>
      </c>
      <c r="B11" s="5" t="n">
        <v>34113</v>
      </c>
      <c r="C11" s="5" t="n">
        <v>31288</v>
      </c>
    </row>
    <row r="12" spans="1:3">
      <c r="A12" s="4" t="s">
        <v>38</v>
      </c>
      <c r="B12" s="5" t="n">
        <v>3032</v>
      </c>
      <c r="C12" s="5" t="n">
        <v>3506</v>
      </c>
    </row>
    <row r="13" spans="1:3">
      <c r="A13" s="4" t="s">
        <v>39</v>
      </c>
      <c r="B13" s="5" t="n">
        <v>19799</v>
      </c>
      <c r="C13" s="5" t="n">
        <v>25896</v>
      </c>
    </row>
    <row r="14" spans="1:3">
      <c r="A14" s="4" t="s">
        <v>40</v>
      </c>
      <c r="B14" s="5" t="n">
        <v>117447</v>
      </c>
      <c r="C14" s="5" t="n">
        <v>116832</v>
      </c>
    </row>
    <row r="15" spans="1:3">
      <c r="A15" s="4" t="s">
        <v>41</v>
      </c>
      <c r="B15" s="5" t="n">
        <v>318580</v>
      </c>
      <c r="C15" s="5" t="n">
        <v>339504</v>
      </c>
    </row>
    <row r="16" spans="1:3">
      <c r="A16" s="3" t="s">
        <v>42</v>
      </c>
    </row>
    <row r="17" spans="1:3">
      <c r="A17" s="4" t="s">
        <v>43</v>
      </c>
      <c r="B17" s="5" t="n">
        <v>21305</v>
      </c>
      <c r="C17" s="5" t="n">
        <v>16298</v>
      </c>
    </row>
    <row r="18" spans="1:3">
      <c r="A18" s="4" t="s">
        <v>44</v>
      </c>
      <c r="B18" s="5" t="n">
        <v>1557</v>
      </c>
      <c r="C18" s="5" t="n">
        <v>1788</v>
      </c>
    </row>
    <row r="19" spans="1:3">
      <c r="A19" s="4" t="s">
        <v>45</v>
      </c>
      <c r="B19" s="5" t="n">
        <v>15537</v>
      </c>
      <c r="C19" s="5" t="n">
        <v>12495</v>
      </c>
    </row>
    <row r="20" spans="1:3">
      <c r="A20" s="4" t="s">
        <v>46</v>
      </c>
      <c r="B20" s="5" t="n">
        <v>12710</v>
      </c>
      <c r="C20" s="5" t="n">
        <v>8623</v>
      </c>
    </row>
    <row r="21" spans="1:3">
      <c r="A21" s="4" t="s">
        <v>47</v>
      </c>
      <c r="B21" s="5" t="n">
        <v>1138</v>
      </c>
      <c r="C21" s="5" t="n">
        <v>271</v>
      </c>
    </row>
    <row r="22" spans="1:3">
      <c r="A22" s="4" t="s">
        <v>48</v>
      </c>
      <c r="B22" s="5" t="n">
        <v>74394</v>
      </c>
      <c r="C22" s="5" t="n">
        <v>44865</v>
      </c>
    </row>
    <row r="23" spans="1:3">
      <c r="A23" s="4" t="s">
        <v>49</v>
      </c>
      <c r="B23" s="5" t="n">
        <v>126641</v>
      </c>
      <c r="C23" s="5" t="n">
        <v>84340</v>
      </c>
    </row>
    <row r="24" spans="1:3">
      <c r="A24" s="4" t="s">
        <v>50</v>
      </c>
      <c r="B24" s="5" t="n">
        <v>6425</v>
      </c>
      <c r="C24" s="5" t="n">
        <v>20836</v>
      </c>
    </row>
    <row r="25" spans="1:3">
      <c r="A25" s="4" t="s">
        <v>51</v>
      </c>
      <c r="B25" s="5" t="n">
        <v>669</v>
      </c>
      <c r="C25" s="5" t="n">
        <v>1514</v>
      </c>
    </row>
    <row r="26" spans="1:3">
      <c r="A26" s="4" t="s">
        <v>52</v>
      </c>
      <c r="B26" s="5" t="n">
        <v>133735</v>
      </c>
      <c r="C26" s="5" t="n">
        <v>106690</v>
      </c>
    </row>
    <row r="27" spans="1:3">
      <c r="A27" s="4" t="s">
        <v>53</v>
      </c>
      <c r="B27" s="4" t="s">
        <v>54</v>
      </c>
      <c r="C27" s="4" t="s">
        <v>54</v>
      </c>
    </row>
    <row r="28" spans="1:3">
      <c r="A28" s="3" t="s">
        <v>55</v>
      </c>
    </row>
    <row r="29" spans="1:3">
      <c r="A29" s="4" t="s">
        <v>56</v>
      </c>
      <c r="B29" s="4" t="s">
        <v>54</v>
      </c>
      <c r="C29" s="4" t="s">
        <v>54</v>
      </c>
    </row>
    <row r="30" spans="1:3">
      <c r="A30" s="4" t="s">
        <v>57</v>
      </c>
      <c r="B30" s="5" t="n">
        <v>13</v>
      </c>
      <c r="C30" s="5" t="n">
        <v>13</v>
      </c>
    </row>
    <row r="31" spans="1:3">
      <c r="A31" s="4" t="s">
        <v>58</v>
      </c>
      <c r="B31" s="5" t="n">
        <v>581385</v>
      </c>
      <c r="C31" s="5" t="n">
        <v>571243</v>
      </c>
    </row>
    <row r="32" spans="1:3">
      <c r="A32" s="4" t="s">
        <v>59</v>
      </c>
      <c r="B32" s="5" t="n">
        <v>-10</v>
      </c>
      <c r="C32" s="5" t="n">
        <v>246</v>
      </c>
    </row>
    <row r="33" spans="1:3">
      <c r="A33" s="4" t="s">
        <v>60</v>
      </c>
      <c r="B33" s="5" t="n">
        <v>-396543</v>
      </c>
      <c r="C33" s="5" t="n">
        <v>-338688</v>
      </c>
    </row>
    <row r="34" spans="1:3">
      <c r="A34" s="4" t="s">
        <v>61</v>
      </c>
      <c r="B34" s="5" t="n">
        <v>184845</v>
      </c>
      <c r="C34" s="5" t="n">
        <v>232814</v>
      </c>
    </row>
    <row r="35" spans="1:3">
      <c r="A35" s="4" t="s">
        <v>62</v>
      </c>
      <c r="B35" s="7" t="n">
        <v>318580</v>
      </c>
      <c r="C35" s="7" t="n">
        <v>339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row r="5" spans="1:2">
      <c r="A5" s="4" t="s">
        <v>193</v>
      </c>
    </row>
    <row r="6" spans="1:2">
      <c r="A6" s="3" t="s">
        <v>190</v>
      </c>
    </row>
    <row r="7" spans="1:2">
      <c r="A7" s="4" t="s">
        <v>194</v>
      </c>
      <c r="B7" s="4" t="s">
        <v>195</v>
      </c>
    </row>
    <row r="8" spans="1:2">
      <c r="A8" s="4" t="s">
        <v>196</v>
      </c>
    </row>
    <row r="9" spans="1:2">
      <c r="A9" s="3" t="s">
        <v>190</v>
      </c>
    </row>
    <row r="10" spans="1:2">
      <c r="A10" s="4" t="s">
        <v>194</v>
      </c>
      <c r="B10" s="4" t="s">
        <v>197</v>
      </c>
    </row>
    <row r="11" spans="1:2">
      <c r="A11" s="4" t="s">
        <v>198</v>
      </c>
    </row>
    <row r="12" spans="1:2">
      <c r="A12" s="3" t="s">
        <v>190</v>
      </c>
    </row>
    <row r="13" spans="1:2">
      <c r="A13" s="4" t="s">
        <v>194</v>
      </c>
      <c r="B13"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7</v>
      </c>
    </row>
    <row r="2" spans="1:3">
      <c r="A2" s="3" t="s">
        <v>64</v>
      </c>
    </row>
    <row r="3" spans="1:3">
      <c r="A3" s="4" t="s">
        <v>65</v>
      </c>
      <c r="B3" s="8" t="n">
        <v>0.0001</v>
      </c>
      <c r="C3" s="8" t="n">
        <v>0.0001</v>
      </c>
    </row>
    <row r="4" spans="1:3">
      <c r="A4" s="4" t="s">
        <v>66</v>
      </c>
      <c r="B4" s="5" t="n">
        <v>5000</v>
      </c>
      <c r="C4" s="5" t="n">
        <v>5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250000</v>
      </c>
      <c r="C8" s="5" t="n">
        <v>250000</v>
      </c>
    </row>
    <row r="9" spans="1:3">
      <c r="A9" s="4" t="s">
        <v>71</v>
      </c>
      <c r="B9" s="5" t="n">
        <v>136214</v>
      </c>
      <c r="C9" s="5" t="n">
        <v>134001</v>
      </c>
    </row>
    <row r="10" spans="1:3">
      <c r="A10" s="4" t="s">
        <v>72</v>
      </c>
      <c r="B10" s="5" t="n">
        <v>136214</v>
      </c>
      <c r="C10" s="5" t="n">
        <v>134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42</v>
      </c>
      <c r="B1" s="2" t="s">
        <v>74</v>
      </c>
      <c r="D1" s="2" t="s">
        <v>243</v>
      </c>
      <c r="E1" s="2" t="s">
        <v>1</v>
      </c>
      <c r="G1" s="2" t="s">
        <v>244</v>
      </c>
    </row>
    <row r="2" spans="1:7">
      <c r="B2" s="2" t="s">
        <v>2</v>
      </c>
      <c r="C2" s="2" t="s">
        <v>75</v>
      </c>
      <c r="D2" s="2" t="s">
        <v>2</v>
      </c>
      <c r="E2" s="2" t="s">
        <v>2</v>
      </c>
      <c r="F2" s="2" t="s">
        <v>75</v>
      </c>
      <c r="G2" s="2" t="s">
        <v>27</v>
      </c>
    </row>
    <row r="3" spans="1:7">
      <c r="A3" s="3" t="s">
        <v>245</v>
      </c>
    </row>
    <row r="4" spans="1:7">
      <c r="A4" s="4" t="s">
        <v>246</v>
      </c>
      <c r="E4" s="4" t="s">
        <v>247</v>
      </c>
    </row>
    <row r="5" spans="1:7">
      <c r="A5" s="4" t="s">
        <v>248</v>
      </c>
      <c r="D5" s="4" t="s">
        <v>249</v>
      </c>
    </row>
    <row r="6" spans="1:7">
      <c r="A6" s="4" t="s">
        <v>250</v>
      </c>
      <c r="D6" s="4" t="s">
        <v>251</v>
      </c>
    </row>
    <row r="7" spans="1:7">
      <c r="A7" s="4" t="s">
        <v>252</v>
      </c>
    </row>
    <row r="8" spans="1:7">
      <c r="A8" s="3" t="s">
        <v>245</v>
      </c>
    </row>
    <row r="9" spans="1:7">
      <c r="A9" s="4" t="s">
        <v>253</v>
      </c>
      <c r="E9" s="4" t="s">
        <v>254</v>
      </c>
    </row>
    <row r="10" spans="1:7">
      <c r="A10" s="4" t="s">
        <v>255</v>
      </c>
    </row>
    <row r="11" spans="1:7">
      <c r="A11" s="3" t="s">
        <v>245</v>
      </c>
    </row>
    <row r="12" spans="1:7">
      <c r="A12" s="4" t="s">
        <v>253</v>
      </c>
      <c r="E12" s="4" t="s">
        <v>256</v>
      </c>
    </row>
    <row r="13" spans="1:7">
      <c r="A13" s="4" t="s">
        <v>257</v>
      </c>
    </row>
    <row r="14" spans="1:7">
      <c r="A14" s="3" t="s">
        <v>245</v>
      </c>
    </row>
    <row r="15" spans="1:7">
      <c r="A15" s="4" t="s">
        <v>258</v>
      </c>
      <c r="B15" s="4" t="s">
        <v>259</v>
      </c>
      <c r="C15" s="4" t="s">
        <v>260</v>
      </c>
      <c r="E15" s="4" t="s">
        <v>261</v>
      </c>
      <c r="F15" s="4" t="s">
        <v>262</v>
      </c>
    </row>
    <row r="16" spans="1:7">
      <c r="A16" s="4" t="s">
        <v>263</v>
      </c>
    </row>
    <row r="17" spans="1:7">
      <c r="A17" s="3" t="s">
        <v>245</v>
      </c>
    </row>
    <row r="18" spans="1:7">
      <c r="A18" s="4" t="s">
        <v>258</v>
      </c>
      <c r="B18" s="4" t="s">
        <v>264</v>
      </c>
      <c r="C18" s="4" t="s">
        <v>265</v>
      </c>
      <c r="E18" s="4" t="s">
        <v>266</v>
      </c>
      <c r="F18" s="4" t="s">
        <v>267</v>
      </c>
    </row>
    <row r="19" spans="1:7">
      <c r="A19" s="4" t="s">
        <v>268</v>
      </c>
    </row>
    <row r="20" spans="1:7">
      <c r="A20" s="3" t="s">
        <v>245</v>
      </c>
    </row>
    <row r="21" spans="1:7">
      <c r="A21" s="4" t="s">
        <v>258</v>
      </c>
      <c r="E21" s="4" t="s">
        <v>269</v>
      </c>
      <c r="G21" s="4" t="s">
        <v>270</v>
      </c>
    </row>
    <row r="22" spans="1:7">
      <c r="A22" s="4" t="s">
        <v>271</v>
      </c>
    </row>
    <row r="23" spans="1:7">
      <c r="A23" s="3" t="s">
        <v>245</v>
      </c>
    </row>
    <row r="24" spans="1:7">
      <c r="A24" s="4" t="s">
        <v>258</v>
      </c>
      <c r="E24" s="4" t="s">
        <v>272</v>
      </c>
      <c r="G24" s="4" t="s">
        <v>273</v>
      </c>
    </row>
    <row r="25" spans="1:7">
      <c r="A25" s="4" t="s">
        <v>274</v>
      </c>
    </row>
    <row r="26" spans="1:7">
      <c r="A26" s="3" t="s">
        <v>245</v>
      </c>
    </row>
    <row r="27" spans="1:7">
      <c r="A27" s="4" t="s">
        <v>258</v>
      </c>
      <c r="G27" s="4" t="s">
        <v>275</v>
      </c>
    </row>
    <row r="28" spans="1:7">
      <c r="A28" s="4" t="s">
        <v>276</v>
      </c>
    </row>
    <row r="29" spans="1:7">
      <c r="A29" s="3" t="s">
        <v>245</v>
      </c>
    </row>
    <row r="30" spans="1:7">
      <c r="A30" s="4" t="s">
        <v>258</v>
      </c>
      <c r="G30" s="4" t="s">
        <v>277</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4" t="s">
        <v>280</v>
      </c>
    </row>
    <row r="3" spans="1:2">
      <c r="A3" s="3" t="s">
        <v>281</v>
      </c>
    </row>
    <row r="4" spans="1:2">
      <c r="A4" s="4" t="s">
        <v>282</v>
      </c>
      <c r="B4" s="7" t="n">
        <v>-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4</v>
      </c>
      <c r="D1" s="2" t="s">
        <v>1</v>
      </c>
    </row>
    <row r="2" spans="1:5">
      <c r="B2" s="2" t="s">
        <v>2</v>
      </c>
      <c r="C2" s="2" t="s">
        <v>75</v>
      </c>
      <c r="D2" s="2" t="s">
        <v>2</v>
      </c>
      <c r="E2" s="2" t="s">
        <v>75</v>
      </c>
    </row>
    <row r="3" spans="1:5">
      <c r="A3" s="3" t="s">
        <v>284</v>
      </c>
    </row>
    <row r="4" spans="1:5">
      <c r="A4" s="4" t="s">
        <v>97</v>
      </c>
      <c r="B4" s="7" t="n">
        <v>-11671</v>
      </c>
      <c r="C4" s="7" t="n">
        <v>-43727</v>
      </c>
      <c r="D4" s="7" t="n">
        <v>-58003</v>
      </c>
      <c r="E4" s="7" t="n">
        <v>-70226</v>
      </c>
    </row>
    <row r="5" spans="1:5">
      <c r="A5" s="3" t="s">
        <v>285</v>
      </c>
    </row>
    <row r="6" spans="1:5">
      <c r="A6" s="4" t="s">
        <v>286</v>
      </c>
      <c r="B6" s="5" t="n">
        <v>135726</v>
      </c>
      <c r="C6" s="5" t="n">
        <v>133110</v>
      </c>
      <c r="D6" s="5" t="n">
        <v>135047</v>
      </c>
      <c r="E6" s="5" t="n">
        <v>132499</v>
      </c>
    </row>
    <row r="7" spans="1:5">
      <c r="A7" s="4" t="s">
        <v>287</v>
      </c>
      <c r="E7" s="5" t="n">
        <v>-1339</v>
      </c>
    </row>
    <row r="8" spans="1:5">
      <c r="A8" s="4" t="s">
        <v>288</v>
      </c>
      <c r="B8" s="5" t="n">
        <v>135726</v>
      </c>
      <c r="C8" s="5" t="n">
        <v>133110</v>
      </c>
      <c r="D8" s="5" t="n">
        <v>135047</v>
      </c>
      <c r="E8" s="5" t="n">
        <v>131160</v>
      </c>
    </row>
    <row r="9" spans="1:5">
      <c r="A9" s="4" t="s">
        <v>98</v>
      </c>
      <c r="B9" s="9" t="n">
        <v>-0.09</v>
      </c>
      <c r="C9" s="9" t="n">
        <v>-0.33</v>
      </c>
      <c r="D9" s="9" t="n">
        <v>-0.43</v>
      </c>
      <c r="E9" s="9" t="n">
        <v>-0.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4</v>
      </c>
      <c r="D1" s="2" t="s">
        <v>1</v>
      </c>
    </row>
    <row r="2" spans="1:5">
      <c r="B2" s="2" t="s">
        <v>2</v>
      </c>
      <c r="C2" s="2" t="s">
        <v>75</v>
      </c>
      <c r="D2" s="2" t="s">
        <v>2</v>
      </c>
      <c r="E2" s="2" t="s">
        <v>75</v>
      </c>
    </row>
    <row r="3" spans="1:5">
      <c r="A3" s="3" t="s">
        <v>290</v>
      </c>
    </row>
    <row r="4" spans="1:5">
      <c r="A4" s="4" t="s">
        <v>291</v>
      </c>
      <c r="B4" s="5" t="n">
        <v>27728</v>
      </c>
      <c r="C4" s="5" t="n">
        <v>18802</v>
      </c>
      <c r="D4" s="5" t="n">
        <v>28417</v>
      </c>
      <c r="E4" s="5" t="n">
        <v>20141</v>
      </c>
    </row>
    <row r="5" spans="1:5">
      <c r="A5" s="4" t="s">
        <v>292</v>
      </c>
    </row>
    <row r="6" spans="1:5">
      <c r="A6" s="3" t="s">
        <v>290</v>
      </c>
    </row>
    <row r="7" spans="1:5">
      <c r="A7" s="4" t="s">
        <v>291</v>
      </c>
      <c r="B7" s="5" t="n">
        <v>4267</v>
      </c>
      <c r="C7" s="5" t="n">
        <v>4267</v>
      </c>
      <c r="D7" s="5" t="n">
        <v>4267</v>
      </c>
      <c r="E7" s="5" t="n">
        <v>4267</v>
      </c>
    </row>
    <row r="8" spans="1:5">
      <c r="A8" s="4" t="s">
        <v>293</v>
      </c>
    </row>
    <row r="9" spans="1:5">
      <c r="A9" s="3" t="s">
        <v>290</v>
      </c>
    </row>
    <row r="10" spans="1:5">
      <c r="A10" s="4" t="s">
        <v>291</v>
      </c>
      <c r="E10" s="5" t="n">
        <v>1339</v>
      </c>
    </row>
    <row r="11" spans="1:5">
      <c r="A11" s="4" t="s">
        <v>294</v>
      </c>
    </row>
    <row r="12" spans="1:5">
      <c r="A12" s="3" t="s">
        <v>290</v>
      </c>
    </row>
    <row r="13" spans="1:5">
      <c r="A13" s="4" t="s">
        <v>291</v>
      </c>
      <c r="B13" s="5" t="n">
        <v>15955</v>
      </c>
      <c r="C13" s="5" t="n">
        <v>6936</v>
      </c>
      <c r="D13" s="5" t="n">
        <v>16214</v>
      </c>
      <c r="E13" s="5" t="n">
        <v>7048</v>
      </c>
    </row>
    <row r="14" spans="1:5">
      <c r="A14" s="4" t="s">
        <v>295</v>
      </c>
    </row>
    <row r="15" spans="1:5">
      <c r="A15" s="3" t="s">
        <v>290</v>
      </c>
    </row>
    <row r="16" spans="1:5">
      <c r="A16" s="4" t="s">
        <v>291</v>
      </c>
      <c r="B16" s="5" t="n">
        <v>7506</v>
      </c>
      <c r="C16" s="5" t="n">
        <v>7599</v>
      </c>
      <c r="D16" s="5" t="n">
        <v>7936</v>
      </c>
      <c r="E16" s="5" t="n">
        <v>74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97</v>
      </c>
      <c r="C1" s="2" t="s">
        <v>298</v>
      </c>
      <c r="D1" s="2" t="s">
        <v>2</v>
      </c>
      <c r="E1" s="2" t="s">
        <v>2</v>
      </c>
      <c r="F1" s="2" t="s">
        <v>297</v>
      </c>
      <c r="G1" s="2" t="s">
        <v>27</v>
      </c>
    </row>
    <row r="2" spans="1:7">
      <c r="A2" s="3" t="s">
        <v>299</v>
      </c>
    </row>
    <row r="3" spans="1:7">
      <c r="A3" s="4" t="s">
        <v>300</v>
      </c>
      <c r="C3" s="7" t="n">
        <v>2000</v>
      </c>
    </row>
    <row r="4" spans="1:7">
      <c r="A4" s="3" t="s">
        <v>301</v>
      </c>
    </row>
    <row r="5" spans="1:7">
      <c r="A5" s="4" t="s">
        <v>40</v>
      </c>
      <c r="D5" s="7" t="n">
        <v>117447</v>
      </c>
      <c r="E5" s="7" t="n">
        <v>117447</v>
      </c>
      <c r="G5" s="7" t="n">
        <v>116832</v>
      </c>
    </row>
    <row r="6" spans="1:7">
      <c r="A6" s="4" t="s">
        <v>193</v>
      </c>
    </row>
    <row r="7" spans="1:7">
      <c r="A7" s="3" t="s">
        <v>299</v>
      </c>
    </row>
    <row r="8" spans="1:7">
      <c r="A8" s="4" t="s">
        <v>302</v>
      </c>
      <c r="B8" s="4" t="s">
        <v>303</v>
      </c>
      <c r="F8" s="4" t="s">
        <v>303</v>
      </c>
    </row>
    <row r="9" spans="1:7">
      <c r="A9" s="4" t="s">
        <v>304</v>
      </c>
      <c r="B9" s="7" t="n">
        <v>2000</v>
      </c>
      <c r="C9" s="5" t="n">
        <v>2000</v>
      </c>
    </row>
    <row r="10" spans="1:7">
      <c r="A10" s="4" t="s">
        <v>305</v>
      </c>
      <c r="B10" s="5" t="n">
        <v>2000</v>
      </c>
    </row>
    <row r="11" spans="1:7">
      <c r="A11" s="3" t="s">
        <v>306</v>
      </c>
    </row>
    <row r="12" spans="1:7">
      <c r="A12" s="4" t="s">
        <v>29</v>
      </c>
      <c r="B12" s="5" t="n">
        <v>341</v>
      </c>
      <c r="F12" s="7" t="n">
        <v>341</v>
      </c>
    </row>
    <row r="13" spans="1:7">
      <c r="A13" s="3" t="s">
        <v>301</v>
      </c>
    </row>
    <row r="14" spans="1:7">
      <c r="A14" s="4" t="s">
        <v>307</v>
      </c>
      <c r="B14" s="5" t="n">
        <v>32</v>
      </c>
      <c r="F14" s="5" t="n">
        <v>32</v>
      </c>
    </row>
    <row r="15" spans="1:7">
      <c r="A15" s="4" t="s">
        <v>40</v>
      </c>
      <c r="B15" s="5" t="n">
        <v>573</v>
      </c>
      <c r="F15" s="5" t="n">
        <v>573</v>
      </c>
    </row>
    <row r="16" spans="1:7">
      <c r="A16" s="4" t="s">
        <v>308</v>
      </c>
      <c r="B16" s="5" t="n">
        <v>3646</v>
      </c>
      <c r="F16" s="5" t="n">
        <v>3646</v>
      </c>
    </row>
    <row r="17" spans="1:7">
      <c r="A17" s="3" t="s">
        <v>309</v>
      </c>
    </row>
    <row r="18" spans="1:7">
      <c r="A18" s="4" t="s">
        <v>310</v>
      </c>
      <c r="B18" s="5" t="n">
        <v>-294</v>
      </c>
      <c r="F18" s="5" t="n">
        <v>-294</v>
      </c>
    </row>
    <row r="19" spans="1:7">
      <c r="A19" s="4" t="s">
        <v>311</v>
      </c>
      <c r="B19" s="5" t="n">
        <v>-2</v>
      </c>
      <c r="F19" s="5" t="n">
        <v>-2</v>
      </c>
    </row>
    <row r="20" spans="1:7">
      <c r="A20" s="4" t="s">
        <v>312</v>
      </c>
      <c r="B20" s="5" t="n">
        <v>-296</v>
      </c>
      <c r="F20" s="5" t="n">
        <v>-296</v>
      </c>
    </row>
    <row r="21" spans="1:7">
      <c r="A21" s="4" t="s">
        <v>313</v>
      </c>
      <c r="B21" s="5" t="n">
        <v>3350</v>
      </c>
      <c r="F21" s="5" t="n">
        <v>3350</v>
      </c>
    </row>
    <row r="22" spans="1:7">
      <c r="A22" s="4" t="s">
        <v>314</v>
      </c>
      <c r="D22" s="7" t="n">
        <v>396</v>
      </c>
    </row>
    <row r="23" spans="1:7">
      <c r="A23" s="4" t="s">
        <v>315</v>
      </c>
      <c r="B23" s="5" t="n">
        <v>0</v>
      </c>
      <c r="F23" s="5" t="n">
        <v>0</v>
      </c>
    </row>
    <row r="24" spans="1:7">
      <c r="A24" s="4" t="s">
        <v>316</v>
      </c>
      <c r="F24" s="5" t="n">
        <v>650</v>
      </c>
    </row>
    <row r="25" spans="1:7">
      <c r="A25" s="4" t="s">
        <v>317</v>
      </c>
    </row>
    <row r="26" spans="1:7">
      <c r="A26" s="3" t="s">
        <v>309</v>
      </c>
    </row>
    <row r="27" spans="1:7">
      <c r="A27" s="4" t="s">
        <v>318</v>
      </c>
      <c r="C27" s="7" t="n">
        <v>1000</v>
      </c>
    </row>
    <row r="28" spans="1:7">
      <c r="A28" s="4" t="s">
        <v>319</v>
      </c>
    </row>
    <row r="29" spans="1:7">
      <c r="A29" s="3" t="s">
        <v>309</v>
      </c>
    </row>
    <row r="30" spans="1:7">
      <c r="A30" s="4" t="s">
        <v>320</v>
      </c>
      <c r="E30" s="4" t="s">
        <v>321</v>
      </c>
    </row>
    <row r="31" spans="1:7">
      <c r="A31" s="4" t="s">
        <v>322</v>
      </c>
    </row>
    <row r="32" spans="1:7">
      <c r="A32" s="3" t="s">
        <v>301</v>
      </c>
    </row>
    <row r="33" spans="1:7">
      <c r="A33" s="4" t="s">
        <v>323</v>
      </c>
      <c r="B33" s="7" t="n">
        <v>2700</v>
      </c>
      <c r="F33" s="7" t="n">
        <v>2700</v>
      </c>
    </row>
    <row r="34" spans="1:7">
      <c r="A34" s="3" t="s">
        <v>309</v>
      </c>
    </row>
    <row r="35" spans="1:7">
      <c r="A35" s="4" t="s">
        <v>320</v>
      </c>
      <c r="B35"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1148</v>
      </c>
      <c r="C4" s="7" t="n">
        <v>51381</v>
      </c>
      <c r="D4" s="7" t="n">
        <v>206615</v>
      </c>
      <c r="E4" s="7" t="n">
        <v>154272</v>
      </c>
    </row>
    <row r="5" spans="1:5">
      <c r="A5" s="3" t="s">
        <v>78</v>
      </c>
    </row>
    <row r="6" spans="1:5">
      <c r="A6" s="4" t="s">
        <v>79</v>
      </c>
      <c r="B6" s="5" t="n">
        <v>28898</v>
      </c>
      <c r="C6" s="5" t="n">
        <v>18918</v>
      </c>
      <c r="D6" s="5" t="n">
        <v>74519</v>
      </c>
      <c r="E6" s="5" t="n">
        <v>57771</v>
      </c>
    </row>
    <row r="7" spans="1:5">
      <c r="A7" s="4" t="s">
        <v>80</v>
      </c>
      <c r="B7" s="5" t="n">
        <v>464</v>
      </c>
      <c r="C7" s="5" t="n">
        <v>29836</v>
      </c>
      <c r="D7" s="5" t="n">
        <v>1256</v>
      </c>
      <c r="E7" s="5" t="n">
        <v>29984</v>
      </c>
    </row>
    <row r="8" spans="1:5">
      <c r="A8" s="4" t="s">
        <v>81</v>
      </c>
      <c r="B8" s="5" t="n">
        <v>2363</v>
      </c>
      <c r="C8" s="5" t="n">
        <v>7320</v>
      </c>
      <c r="D8" s="5" t="n">
        <v>8796</v>
      </c>
      <c r="E8" s="5" t="n">
        <v>11981</v>
      </c>
    </row>
    <row r="9" spans="1:5">
      <c r="A9" s="4" t="s">
        <v>82</v>
      </c>
      <c r="B9" s="5" t="n">
        <v>31725</v>
      </c>
      <c r="C9" s="5" t="n">
        <v>56074</v>
      </c>
      <c r="D9" s="5" t="n">
        <v>84571</v>
      </c>
      <c r="E9" s="5" t="n">
        <v>99736</v>
      </c>
    </row>
    <row r="10" spans="1:5">
      <c r="A10" s="4" t="s">
        <v>83</v>
      </c>
      <c r="B10" s="5" t="n">
        <v>49423</v>
      </c>
      <c r="C10" s="5" t="n">
        <v>-4693</v>
      </c>
      <c r="D10" s="5" t="n">
        <v>122044</v>
      </c>
      <c r="E10" s="5" t="n">
        <v>54536</v>
      </c>
    </row>
    <row r="11" spans="1:5">
      <c r="A11" s="3" t="s">
        <v>84</v>
      </c>
    </row>
    <row r="12" spans="1:5">
      <c r="A12" s="4" t="s">
        <v>85</v>
      </c>
      <c r="B12" s="5" t="n">
        <v>22004</v>
      </c>
      <c r="C12" s="5" t="n">
        <v>20080</v>
      </c>
      <c r="D12" s="5" t="n">
        <v>71025</v>
      </c>
      <c r="E12" s="5" t="n">
        <v>61113</v>
      </c>
    </row>
    <row r="13" spans="1:5">
      <c r="A13" s="4" t="s">
        <v>86</v>
      </c>
      <c r="B13" s="5" t="n">
        <v>29776</v>
      </c>
      <c r="C13" s="5" t="n">
        <v>10104</v>
      </c>
      <c r="D13" s="5" t="n">
        <v>78015</v>
      </c>
      <c r="E13" s="5" t="n">
        <v>33663</v>
      </c>
    </row>
    <row r="14" spans="1:5">
      <c r="A14" s="4" t="s">
        <v>87</v>
      </c>
      <c r="B14" s="5" t="n">
        <v>8698</v>
      </c>
      <c r="C14" s="5" t="n">
        <v>7011</v>
      </c>
      <c r="D14" s="5" t="n">
        <v>25873</v>
      </c>
      <c r="E14" s="5" t="n">
        <v>22091</v>
      </c>
    </row>
    <row r="15" spans="1:5">
      <c r="A15" s="4" t="s">
        <v>88</v>
      </c>
      <c r="B15" s="5" t="n">
        <v>1402</v>
      </c>
      <c r="C15" s="5" t="n">
        <v>57</v>
      </c>
      <c r="D15" s="5" t="n">
        <v>6040</v>
      </c>
      <c r="E15" s="5" t="n">
        <v>2279</v>
      </c>
    </row>
    <row r="16" spans="1:5">
      <c r="A16" s="4" t="s">
        <v>89</v>
      </c>
      <c r="B16" s="5" t="n">
        <v>61880</v>
      </c>
      <c r="C16" s="5" t="n">
        <v>37252</v>
      </c>
      <c r="D16" s="5" t="n">
        <v>180953</v>
      </c>
      <c r="E16" s="5" t="n">
        <v>119146</v>
      </c>
    </row>
    <row r="17" spans="1:5">
      <c r="A17" s="4" t="s">
        <v>90</v>
      </c>
      <c r="B17" s="5" t="n">
        <v>-12457</v>
      </c>
      <c r="C17" s="5" t="n">
        <v>-41945</v>
      </c>
      <c r="D17" s="5" t="n">
        <v>-58909</v>
      </c>
      <c r="E17" s="5" t="n">
        <v>-64610</v>
      </c>
    </row>
    <row r="18" spans="1:5">
      <c r="A18" s="3" t="s">
        <v>91</v>
      </c>
    </row>
    <row r="19" spans="1:5">
      <c r="A19" s="4" t="s">
        <v>92</v>
      </c>
      <c r="B19" s="5" t="n">
        <v>5</v>
      </c>
      <c r="C19" s="5" t="n">
        <v>12</v>
      </c>
      <c r="D19" s="5" t="n">
        <v>25</v>
      </c>
      <c r="E19" s="5" t="n">
        <v>58</v>
      </c>
    </row>
    <row r="20" spans="1:5">
      <c r="A20" s="4" t="s">
        <v>93</v>
      </c>
      <c r="B20" s="5" t="n">
        <v>-276</v>
      </c>
      <c r="C20" s="5" t="n">
        <v>-1665</v>
      </c>
      <c r="D20" s="5" t="n">
        <v>-365</v>
      </c>
      <c r="E20" s="5" t="n">
        <v>-5695</v>
      </c>
    </row>
    <row r="21" spans="1:5">
      <c r="A21" s="4" t="s">
        <v>94</v>
      </c>
      <c r="B21" s="5" t="n">
        <v>-271</v>
      </c>
      <c r="C21" s="5" t="n">
        <v>-1653</v>
      </c>
      <c r="D21" s="5" t="n">
        <v>-340</v>
      </c>
      <c r="E21" s="5" t="n">
        <v>-5637</v>
      </c>
    </row>
    <row r="22" spans="1:5">
      <c r="A22" s="4" t="s">
        <v>95</v>
      </c>
      <c r="B22" s="5" t="n">
        <v>-12728</v>
      </c>
      <c r="C22" s="5" t="n">
        <v>-43598</v>
      </c>
      <c r="D22" s="5" t="n">
        <v>-59249</v>
      </c>
      <c r="E22" s="5" t="n">
        <v>-70247</v>
      </c>
    </row>
    <row r="23" spans="1:5">
      <c r="A23" s="4" t="s">
        <v>96</v>
      </c>
      <c r="B23" s="5" t="n">
        <v>1057</v>
      </c>
      <c r="C23" s="5" t="n">
        <v>-129</v>
      </c>
      <c r="D23" s="5" t="n">
        <v>1246</v>
      </c>
      <c r="E23" s="5" t="n">
        <v>21</v>
      </c>
    </row>
    <row r="24" spans="1:5">
      <c r="A24" s="4" t="s">
        <v>97</v>
      </c>
      <c r="B24" s="7" t="n">
        <v>-11671</v>
      </c>
      <c r="C24" s="7" t="n">
        <v>-43727</v>
      </c>
      <c r="D24" s="7" t="n">
        <v>-58003</v>
      </c>
      <c r="E24" s="7" t="n">
        <v>-70226</v>
      </c>
    </row>
    <row r="25" spans="1:5">
      <c r="A25" s="3" t="s">
        <v>98</v>
      </c>
    </row>
    <row r="26" spans="1:5">
      <c r="A26" s="4" t="s">
        <v>98</v>
      </c>
      <c r="B26" s="9" t="n">
        <v>-0.09</v>
      </c>
      <c r="C26" s="9" t="n">
        <v>-0.33</v>
      </c>
      <c r="D26" s="9" t="n">
        <v>-0.43</v>
      </c>
      <c r="E26" s="9" t="n">
        <v>-0.54</v>
      </c>
    </row>
    <row r="27" spans="1:5">
      <c r="A27" s="3" t="s">
        <v>99</v>
      </c>
    </row>
    <row r="28" spans="1:5">
      <c r="A28" s="4" t="s">
        <v>100</v>
      </c>
      <c r="B28" s="5" t="n">
        <v>135726</v>
      </c>
      <c r="C28" s="5" t="n">
        <v>133110</v>
      </c>
      <c r="D28" s="5" t="n">
        <v>135047</v>
      </c>
      <c r="E28" s="5" t="n">
        <v>131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2</v>
      </c>
      <c r="E1" s="2" t="s">
        <v>2</v>
      </c>
      <c r="F1" s="2" t="s">
        <v>27</v>
      </c>
      <c r="G1" s="2" t="s">
        <v>327</v>
      </c>
    </row>
    <row r="2" spans="1:7">
      <c r="A2" s="3" t="s">
        <v>301</v>
      </c>
    </row>
    <row r="3" spans="1:7">
      <c r="A3" s="4" t="s">
        <v>40</v>
      </c>
      <c r="D3" s="7" t="n">
        <v>117447000</v>
      </c>
      <c r="E3" s="7" t="n">
        <v>117447000</v>
      </c>
      <c r="F3" s="7" t="n">
        <v>116832000</v>
      </c>
    </row>
    <row r="4" spans="1:7">
      <c r="A4" s="4" t="s">
        <v>196</v>
      </c>
    </row>
    <row r="5" spans="1:7">
      <c r="A5" s="3" t="s">
        <v>299</v>
      </c>
    </row>
    <row r="6" spans="1:7">
      <c r="A6" s="4" t="s">
        <v>302</v>
      </c>
      <c r="B6" s="4" t="s">
        <v>328</v>
      </c>
      <c r="C6" s="4" t="s">
        <v>329</v>
      </c>
    </row>
    <row r="7" spans="1:7">
      <c r="A7" s="4" t="s">
        <v>304</v>
      </c>
      <c r="B7" s="7" t="n">
        <v>4667000</v>
      </c>
      <c r="C7" s="7" t="n">
        <v>40794000</v>
      </c>
    </row>
    <row r="8" spans="1:7">
      <c r="A8" s="4" t="s">
        <v>330</v>
      </c>
      <c r="B8" s="4" t="s">
        <v>303</v>
      </c>
    </row>
    <row r="9" spans="1:7">
      <c r="A9" s="3" t="s">
        <v>306</v>
      </c>
    </row>
    <row r="10" spans="1:7">
      <c r="A10" s="4" t="s">
        <v>29</v>
      </c>
      <c r="B10" s="7" t="n">
        <v>4492000</v>
      </c>
    </row>
    <row r="11" spans="1:7">
      <c r="A11" s="4" t="s">
        <v>120</v>
      </c>
      <c r="B11" s="5" t="n">
        <v>3905000</v>
      </c>
    </row>
    <row r="12" spans="1:7">
      <c r="A12" s="4" t="s">
        <v>331</v>
      </c>
      <c r="B12" s="5" t="n">
        <v>521000</v>
      </c>
    </row>
    <row r="13" spans="1:7">
      <c r="A13" s="4" t="s">
        <v>307</v>
      </c>
      <c r="B13" s="5" t="n">
        <v>34000</v>
      </c>
    </row>
    <row r="14" spans="1:7">
      <c r="A14" s="4" t="s">
        <v>332</v>
      </c>
      <c r="B14" s="5" t="n">
        <v>315000</v>
      </c>
    </row>
    <row r="15" spans="1:7">
      <c r="A15" s="3" t="s">
        <v>301</v>
      </c>
    </row>
    <row r="16" spans="1:7">
      <c r="A16" s="4" t="s">
        <v>323</v>
      </c>
      <c r="B16" s="5" t="n">
        <v>16000000</v>
      </c>
    </row>
    <row r="17" spans="1:7">
      <c r="A17" s="4" t="s">
        <v>40</v>
      </c>
      <c r="B17" s="5" t="n">
        <v>28776000</v>
      </c>
    </row>
    <row r="18" spans="1:7">
      <c r="A18" s="4" t="s">
        <v>308</v>
      </c>
      <c r="B18" s="5" t="n">
        <v>54043000</v>
      </c>
    </row>
    <row r="19" spans="1:7">
      <c r="A19" s="3" t="s">
        <v>309</v>
      </c>
    </row>
    <row r="20" spans="1:7">
      <c r="A20" s="4" t="s">
        <v>43</v>
      </c>
      <c r="B20" s="5" t="n">
        <v>-584000</v>
      </c>
    </row>
    <row r="21" spans="1:7">
      <c r="A21" s="4" t="s">
        <v>44</v>
      </c>
      <c r="B21" s="5" t="n">
        <v>-4284000</v>
      </c>
    </row>
    <row r="22" spans="1:7">
      <c r="A22" s="4" t="s">
        <v>48</v>
      </c>
      <c r="B22" s="5" t="n">
        <v>-1500000</v>
      </c>
      <c r="G22" s="7" t="n">
        <v>-1500000</v>
      </c>
    </row>
    <row r="23" spans="1:7">
      <c r="A23" s="4" t="s">
        <v>333</v>
      </c>
      <c r="B23" s="5" t="n">
        <v>-1279000</v>
      </c>
    </row>
    <row r="24" spans="1:7">
      <c r="A24" s="4" t="s">
        <v>334</v>
      </c>
      <c r="B24" s="5" t="n">
        <v>-935000</v>
      </c>
    </row>
    <row r="25" spans="1:7">
      <c r="A25" s="4" t="s">
        <v>312</v>
      </c>
      <c r="B25" s="5" t="n">
        <v>-8582000</v>
      </c>
    </row>
    <row r="26" spans="1:7">
      <c r="A26" s="4" t="s">
        <v>313</v>
      </c>
      <c r="B26" s="7" t="n">
        <v>45461000</v>
      </c>
    </row>
    <row r="27" spans="1:7">
      <c r="A27" s="4" t="s">
        <v>314</v>
      </c>
      <c r="D27" s="5" t="n">
        <v>110000</v>
      </c>
      <c r="E27" s="5" t="n">
        <v>3616000</v>
      </c>
    </row>
    <row r="28" spans="1:7">
      <c r="A28" s="4" t="s">
        <v>315</v>
      </c>
      <c r="D28" s="5" t="n">
        <v>0</v>
      </c>
      <c r="E28" s="7" t="n">
        <v>0</v>
      </c>
    </row>
    <row r="29" spans="1:7">
      <c r="A29" s="4" t="s">
        <v>335</v>
      </c>
    </row>
    <row r="30" spans="1:7">
      <c r="A30" s="3" t="s">
        <v>309</v>
      </c>
    </row>
    <row r="31" spans="1:7">
      <c r="A31" s="4" t="s">
        <v>320</v>
      </c>
      <c r="E31" s="4" t="s">
        <v>321</v>
      </c>
      <c r="F31" s="4" t="s">
        <v>321</v>
      </c>
    </row>
    <row r="32" spans="1:7">
      <c r="A32" s="4" t="s">
        <v>336</v>
      </c>
    </row>
    <row r="33" spans="1:7">
      <c r="A33" s="3" t="s">
        <v>309</v>
      </c>
    </row>
    <row r="34" spans="1:7">
      <c r="A34" s="4" t="s">
        <v>320</v>
      </c>
      <c r="E34" s="4" t="s">
        <v>337</v>
      </c>
      <c r="F34" s="4" t="s">
        <v>337</v>
      </c>
    </row>
    <row r="35" spans="1:7">
      <c r="A35" s="4" t="s">
        <v>338</v>
      </c>
    </row>
    <row r="36" spans="1:7">
      <c r="A36" s="3" t="s">
        <v>309</v>
      </c>
    </row>
    <row r="37" spans="1:7">
      <c r="A37" s="4" t="s">
        <v>320</v>
      </c>
      <c r="E37" s="4" t="s">
        <v>321</v>
      </c>
    </row>
    <row r="38" spans="1:7">
      <c r="A38" s="4" t="s">
        <v>339</v>
      </c>
    </row>
    <row r="39" spans="1:7">
      <c r="A39" s="3" t="s">
        <v>309</v>
      </c>
    </row>
    <row r="40" spans="1:7">
      <c r="A40" s="4" t="s">
        <v>320</v>
      </c>
      <c r="E40" s="4" t="s">
        <v>337</v>
      </c>
    </row>
    <row r="41" spans="1:7">
      <c r="A41" s="4" t="s">
        <v>340</v>
      </c>
    </row>
    <row r="42" spans="1:7">
      <c r="A42" s="3" t="s">
        <v>309</v>
      </c>
    </row>
    <row r="43" spans="1:7">
      <c r="A43" s="4" t="s">
        <v>314</v>
      </c>
      <c r="D43" s="5" t="n">
        <v>0</v>
      </c>
      <c r="E43" s="7" t="n">
        <v>2936000</v>
      </c>
    </row>
    <row r="44" spans="1:7">
      <c r="A44" s="4" t="s">
        <v>341</v>
      </c>
    </row>
    <row r="45" spans="1:7">
      <c r="A45" s="3" t="s">
        <v>309</v>
      </c>
    </row>
    <row r="46" spans="1:7">
      <c r="A46" s="4" t="s">
        <v>314</v>
      </c>
      <c r="D46" s="7" t="n">
        <v>110000</v>
      </c>
      <c r="E46" s="7" t="n">
        <v>6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2</v>
      </c>
      <c r="B1" s="2" t="s">
        <v>343</v>
      </c>
      <c r="C1" s="2" t="s">
        <v>2</v>
      </c>
      <c r="D1" s="2" t="s">
        <v>27</v>
      </c>
    </row>
    <row r="2" spans="1:4">
      <c r="A2" s="3" t="s">
        <v>306</v>
      </c>
    </row>
    <row r="3" spans="1:4">
      <c r="A3" s="4" t="s">
        <v>40</v>
      </c>
      <c r="C3" s="7" t="n">
        <v>117447</v>
      </c>
      <c r="D3" s="7" t="n">
        <v>116832</v>
      </c>
    </row>
    <row r="4" spans="1:4">
      <c r="A4" s="4" t="s">
        <v>198</v>
      </c>
    </row>
    <row r="5" spans="1:4">
      <c r="A5" s="3" t="s">
        <v>190</v>
      </c>
    </row>
    <row r="6" spans="1:4">
      <c r="A6" s="4" t="s">
        <v>344</v>
      </c>
      <c r="B6" s="7" t="n">
        <v>7500</v>
      </c>
    </row>
    <row r="7" spans="1:4">
      <c r="A7" s="4" t="s">
        <v>345</v>
      </c>
      <c r="B7" s="5" t="n">
        <v>3200</v>
      </c>
    </row>
    <row r="8" spans="1:4">
      <c r="A8" s="3" t="s">
        <v>306</v>
      </c>
    </row>
    <row r="9" spans="1:4">
      <c r="A9" s="4" t="s">
        <v>346</v>
      </c>
      <c r="B9" s="5" t="n">
        <v>1200</v>
      </c>
    </row>
    <row r="10" spans="1:4">
      <c r="A10" s="4" t="s">
        <v>120</v>
      </c>
      <c r="B10" s="5" t="n">
        <v>183</v>
      </c>
    </row>
    <row r="11" spans="1:4">
      <c r="A11" s="4" t="s">
        <v>323</v>
      </c>
      <c r="B11" s="5" t="n">
        <v>1817</v>
      </c>
    </row>
    <row r="12" spans="1:4">
      <c r="A12" s="4" t="s">
        <v>308</v>
      </c>
      <c r="B12" s="7" t="n">
        <v>3200</v>
      </c>
    </row>
    <row r="13" spans="1:4">
      <c r="A13" s="4" t="s">
        <v>320</v>
      </c>
      <c r="B13" s="4" t="s">
        <v>321</v>
      </c>
    </row>
    <row r="14" spans="1:4">
      <c r="A14" s="4" t="s">
        <v>40</v>
      </c>
      <c r="B1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27</v>
      </c>
      <c r="C1" s="2" t="s">
        <v>2</v>
      </c>
      <c r="D1" s="2" t="s">
        <v>325</v>
      </c>
    </row>
    <row r="2" spans="1:4">
      <c r="A2" s="4" t="s">
        <v>255</v>
      </c>
    </row>
    <row r="3" spans="1:4">
      <c r="A3" s="3" t="s">
        <v>348</v>
      </c>
    </row>
    <row r="4" spans="1:4">
      <c r="A4" s="4" t="s">
        <v>349</v>
      </c>
      <c r="C4" s="4" t="s">
        <v>350</v>
      </c>
    </row>
    <row r="5" spans="1:4">
      <c r="A5" s="4" t="s">
        <v>252</v>
      </c>
    </row>
    <row r="6" spans="1:4">
      <c r="A6" s="3" t="s">
        <v>348</v>
      </c>
    </row>
    <row r="7" spans="1:4">
      <c r="A7" s="4" t="s">
        <v>349</v>
      </c>
      <c r="C7" s="4" t="s">
        <v>351</v>
      </c>
    </row>
    <row r="8" spans="1:4">
      <c r="A8" s="4" t="s">
        <v>196</v>
      </c>
    </row>
    <row r="9" spans="1:4">
      <c r="A9" s="3" t="s">
        <v>348</v>
      </c>
    </row>
    <row r="10" spans="1:4">
      <c r="A10" s="4" t="s">
        <v>48</v>
      </c>
      <c r="B10" s="7" t="n">
        <v>1500</v>
      </c>
      <c r="D10" s="7" t="n">
        <v>1500</v>
      </c>
    </row>
    <row r="11" spans="1:4">
      <c r="A11" s="4" t="s">
        <v>352</v>
      </c>
      <c r="B11"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4</v>
      </c>
      <c r="D1" s="2" t="s">
        <v>1</v>
      </c>
    </row>
    <row r="2" spans="1:5">
      <c r="B2" s="2" t="s">
        <v>2</v>
      </c>
      <c r="C2" s="2" t="s">
        <v>75</v>
      </c>
      <c r="D2" s="2" t="s">
        <v>2</v>
      </c>
      <c r="E2" s="2" t="s">
        <v>75</v>
      </c>
    </row>
    <row r="3" spans="1:5">
      <c r="A3" s="3" t="s">
        <v>145</v>
      </c>
    </row>
    <row r="4" spans="1:5">
      <c r="A4" s="4" t="s">
        <v>355</v>
      </c>
      <c r="B4" s="7" t="n">
        <v>81148</v>
      </c>
      <c r="C4" s="7" t="n">
        <v>65014</v>
      </c>
      <c r="D4" s="7" t="n">
        <v>206615</v>
      </c>
      <c r="E4" s="7" t="n">
        <v>194163</v>
      </c>
    </row>
    <row r="5" spans="1:5">
      <c r="A5" s="4" t="s">
        <v>356</v>
      </c>
      <c r="B5" s="7" t="n">
        <v>-11899</v>
      </c>
      <c r="C5" s="7" t="n">
        <v>-46629</v>
      </c>
      <c r="D5" s="7" t="n">
        <v>-58883</v>
      </c>
      <c r="E5" s="7" t="n">
        <v>-81801</v>
      </c>
    </row>
    <row r="6" spans="1:5">
      <c r="A6" s="4" t="s">
        <v>357</v>
      </c>
      <c r="B6" s="9" t="n">
        <v>-0.09</v>
      </c>
      <c r="C6" s="9" t="n">
        <v>-0.35</v>
      </c>
      <c r="D6" s="9" t="n">
        <v>-0.44</v>
      </c>
      <c r="E6" s="9" t="n">
        <v>-0.62</v>
      </c>
    </row>
    <row r="7" spans="1:5">
      <c r="A7" s="4" t="s">
        <v>358</v>
      </c>
      <c r="B7" s="9" t="n">
        <v>-0.09</v>
      </c>
      <c r="C7" s="9" t="n">
        <v>-0.35</v>
      </c>
      <c r="D7" s="9" t="n">
        <v>-0.44</v>
      </c>
      <c r="E7" s="9" t="n">
        <v>-0.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29</v>
      </c>
      <c r="B3" s="7" t="n">
        <v>62939</v>
      </c>
      <c r="C3" s="7" t="n">
        <v>102102</v>
      </c>
    </row>
    <row r="4" spans="1:3">
      <c r="A4" s="4" t="s">
        <v>361</v>
      </c>
      <c r="B4" s="5" t="n">
        <v>602</v>
      </c>
      <c r="C4" s="5" t="n">
        <v>1312</v>
      </c>
    </row>
    <row r="5" spans="1:3">
      <c r="A5" s="4" t="s">
        <v>362</v>
      </c>
      <c r="B5" s="5" t="n">
        <v>63541</v>
      </c>
      <c r="C5" s="5" t="n">
        <v>103414</v>
      </c>
    </row>
    <row r="6" spans="1:3">
      <c r="A6" s="10" t="n">
        <v>1</v>
      </c>
    </row>
    <row r="7" spans="1:3">
      <c r="A7" s="3" t="s">
        <v>360</v>
      </c>
    </row>
    <row r="8" spans="1:3">
      <c r="A8" s="4" t="s">
        <v>29</v>
      </c>
      <c r="B8" s="5" t="n">
        <v>62939</v>
      </c>
      <c r="C8" s="5" t="n">
        <v>102102</v>
      </c>
    </row>
    <row r="9" spans="1:3">
      <c r="A9" s="4" t="s">
        <v>361</v>
      </c>
      <c r="B9" s="5" t="n">
        <v>602</v>
      </c>
      <c r="C9" s="5" t="n">
        <v>1312</v>
      </c>
    </row>
    <row r="10" spans="1:3">
      <c r="A10" s="4" t="s">
        <v>362</v>
      </c>
      <c r="B10" s="7" t="n">
        <v>63541</v>
      </c>
      <c r="C10" s="7" t="n">
        <v>103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149</v>
      </c>
    </row>
    <row r="3" spans="1:3">
      <c r="A3" s="4" t="s">
        <v>120</v>
      </c>
      <c r="B3" s="7" t="n">
        <v>35029</v>
      </c>
      <c r="C3" s="7" t="n">
        <v>22314</v>
      </c>
    </row>
    <row r="4" spans="1:3">
      <c r="A4" s="4" t="s">
        <v>364</v>
      </c>
      <c r="B4" s="5" t="n">
        <v>-837</v>
      </c>
      <c r="C4" s="5" t="n">
        <v>-837</v>
      </c>
    </row>
    <row r="5" spans="1:3">
      <c r="A5" s="4" t="s">
        <v>30</v>
      </c>
      <c r="B5" s="7" t="n">
        <v>34192</v>
      </c>
      <c r="C5" s="7" t="n">
        <v>21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367</v>
      </c>
      <c r="B3" s="7" t="n">
        <v>19739</v>
      </c>
      <c r="C3" s="7" t="n">
        <v>11571</v>
      </c>
    </row>
    <row r="4" spans="1:3">
      <c r="A4" s="4" t="s">
        <v>368</v>
      </c>
      <c r="B4" s="5" t="n">
        <v>4009</v>
      </c>
      <c r="C4" s="5" t="n">
        <v>3275</v>
      </c>
    </row>
    <row r="5" spans="1:3">
      <c r="A5" s="4" t="s">
        <v>369</v>
      </c>
      <c r="B5" s="5" t="n">
        <v>3000</v>
      </c>
      <c r="C5" s="5" t="n">
        <v>960</v>
      </c>
    </row>
    <row r="6" spans="1:3">
      <c r="A6" s="4" t="s">
        <v>370</v>
      </c>
      <c r="B6" s="5" t="n">
        <v>4234</v>
      </c>
      <c r="C6" s="5" t="n">
        <v>3180</v>
      </c>
    </row>
    <row r="7" spans="1:3">
      <c r="A7" s="4" t="s">
        <v>33</v>
      </c>
      <c r="B7" s="7" t="n">
        <v>30982</v>
      </c>
      <c r="C7" s="7" t="n">
        <v>189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7"/>
  </cols>
  <sheetData>
    <row r="1" spans="1:5">
      <c r="A1" s="1" t="s">
        <v>371</v>
      </c>
      <c r="B1" s="2" t="s">
        <v>74</v>
      </c>
      <c r="C1" s="2" t="s">
        <v>1</v>
      </c>
      <c r="E1" s="2" t="s">
        <v>244</v>
      </c>
    </row>
    <row r="2" spans="1:5">
      <c r="B2" s="2" t="s">
        <v>75</v>
      </c>
      <c r="C2" s="2" t="s">
        <v>2</v>
      </c>
      <c r="D2" s="2" t="s">
        <v>75</v>
      </c>
      <c r="E2" s="2" t="s">
        <v>27</v>
      </c>
    </row>
    <row r="3" spans="1:5">
      <c r="A3" s="3" t="s">
        <v>372</v>
      </c>
    </row>
    <row r="4" spans="1:5">
      <c r="A4" s="4" t="s">
        <v>373</v>
      </c>
      <c r="C4" s="7" t="n">
        <v>53122000</v>
      </c>
      <c r="E4" s="7" t="n">
        <v>62634000</v>
      </c>
    </row>
    <row r="5" spans="1:5">
      <c r="A5" s="4" t="s">
        <v>374</v>
      </c>
      <c r="C5" s="5" t="n">
        <v>-33323000</v>
      </c>
      <c r="E5" s="5" t="n">
        <v>-36738000</v>
      </c>
    </row>
    <row r="6" spans="1:5">
      <c r="A6" s="4" t="s">
        <v>375</v>
      </c>
      <c r="C6" s="5" t="n">
        <v>19799000</v>
      </c>
      <c r="E6" s="5" t="n">
        <v>25896000</v>
      </c>
    </row>
    <row r="7" spans="1:5">
      <c r="A7" s="4" t="s">
        <v>102</v>
      </c>
      <c r="B7" s="7" t="n">
        <v>9866000</v>
      </c>
      <c r="C7" s="5" t="n">
        <v>0</v>
      </c>
      <c r="D7" s="7" t="n">
        <v>9866000</v>
      </c>
    </row>
    <row r="8" spans="1:5">
      <c r="A8" s="4" t="s">
        <v>376</v>
      </c>
    </row>
    <row r="9" spans="1:5">
      <c r="A9" s="3" t="s">
        <v>372</v>
      </c>
    </row>
    <row r="10" spans="1:5">
      <c r="A10" s="4" t="s">
        <v>102</v>
      </c>
      <c r="B10" s="7" t="n">
        <v>4597</v>
      </c>
      <c r="C10" s="5" t="n">
        <v>0</v>
      </c>
      <c r="D10" s="7" t="n">
        <v>4597</v>
      </c>
    </row>
    <row r="11" spans="1:5">
      <c r="A11" s="4" t="s">
        <v>377</v>
      </c>
    </row>
    <row r="12" spans="1:5">
      <c r="A12" s="3" t="s">
        <v>372</v>
      </c>
    </row>
    <row r="13" spans="1:5">
      <c r="A13" s="4" t="s">
        <v>373</v>
      </c>
      <c r="C13" s="5" t="n">
        <v>40422000</v>
      </c>
      <c r="E13" s="5" t="n">
        <v>40942000</v>
      </c>
    </row>
    <row r="14" spans="1:5">
      <c r="A14" s="4" t="s">
        <v>374</v>
      </c>
      <c r="C14" s="5" t="n">
        <v>-26246000</v>
      </c>
      <c r="E14" s="5" t="n">
        <v>-19255000</v>
      </c>
    </row>
    <row r="15" spans="1:5">
      <c r="A15" s="4" t="s">
        <v>375</v>
      </c>
      <c r="C15" s="7" t="n">
        <v>14176000</v>
      </c>
      <c r="E15" s="7" t="n">
        <v>21687000</v>
      </c>
    </row>
    <row r="16" spans="1:5">
      <c r="A16" s="4" t="s">
        <v>335</v>
      </c>
    </row>
    <row r="17" spans="1:5">
      <c r="A17" s="3" t="s">
        <v>372</v>
      </c>
    </row>
    <row r="18" spans="1:5">
      <c r="A18" s="4" t="s">
        <v>378</v>
      </c>
      <c r="C18" s="4" t="s">
        <v>321</v>
      </c>
      <c r="E18" s="4" t="s">
        <v>321</v>
      </c>
    </row>
    <row r="19" spans="1:5">
      <c r="A19" s="4" t="s">
        <v>336</v>
      </c>
    </row>
    <row r="20" spans="1:5">
      <c r="A20" s="3" t="s">
        <v>372</v>
      </c>
    </row>
    <row r="21" spans="1:5">
      <c r="A21" s="4" t="s">
        <v>378</v>
      </c>
      <c r="C21" s="4" t="s">
        <v>337</v>
      </c>
      <c r="E21" s="4" t="s">
        <v>337</v>
      </c>
    </row>
    <row r="22" spans="1:5">
      <c r="A22" s="4" t="s">
        <v>379</v>
      </c>
    </row>
    <row r="23" spans="1:5">
      <c r="A23" s="3" t="s">
        <v>372</v>
      </c>
    </row>
    <row r="24" spans="1:5">
      <c r="A24" s="4" t="s">
        <v>378</v>
      </c>
      <c r="C24" s="4" t="s">
        <v>337</v>
      </c>
      <c r="E24" s="4" t="s">
        <v>337</v>
      </c>
    </row>
    <row r="25" spans="1:5">
      <c r="A25" s="4" t="s">
        <v>373</v>
      </c>
      <c r="C25" s="7" t="n">
        <v>5000000</v>
      </c>
      <c r="E25" s="7" t="n">
        <v>14029000</v>
      </c>
    </row>
    <row r="26" spans="1:5">
      <c r="A26" s="4" t="s">
        <v>374</v>
      </c>
      <c r="C26" s="5" t="n">
        <v>-3149000</v>
      </c>
      <c r="E26" s="5" t="n">
        <v>-11427000</v>
      </c>
    </row>
    <row r="27" spans="1:5">
      <c r="A27" s="4" t="s">
        <v>375</v>
      </c>
      <c r="C27" s="7" t="n">
        <v>1851000</v>
      </c>
      <c r="E27" s="7" t="n">
        <v>2602000</v>
      </c>
    </row>
    <row r="28" spans="1:5">
      <c r="A28" s="4" t="s">
        <v>380</v>
      </c>
    </row>
    <row r="29" spans="1:5">
      <c r="A29" s="3" t="s">
        <v>372</v>
      </c>
    </row>
    <row r="30" spans="1:5">
      <c r="A30" s="4" t="s">
        <v>378</v>
      </c>
      <c r="C30" s="4" t="s">
        <v>381</v>
      </c>
      <c r="E30" s="4" t="s">
        <v>381</v>
      </c>
    </row>
    <row r="31" spans="1:5">
      <c r="A31" s="4" t="s">
        <v>382</v>
      </c>
    </row>
    <row r="32" spans="1:5">
      <c r="A32" s="3" t="s">
        <v>372</v>
      </c>
    </row>
    <row r="33" spans="1:5">
      <c r="A33" s="4" t="s">
        <v>378</v>
      </c>
      <c r="C33" s="4" t="s">
        <v>337</v>
      </c>
      <c r="E33" s="4" t="s">
        <v>337</v>
      </c>
    </row>
    <row r="34" spans="1:5">
      <c r="A34" s="4" t="s">
        <v>383</v>
      </c>
    </row>
    <row r="35" spans="1:5">
      <c r="A35" s="3" t="s">
        <v>372</v>
      </c>
    </row>
    <row r="36" spans="1:5">
      <c r="A36" s="4" t="s">
        <v>373</v>
      </c>
      <c r="E36" s="7" t="n">
        <v>2334000</v>
      </c>
    </row>
    <row r="37" spans="1:5">
      <c r="A37" s="4" t="s">
        <v>374</v>
      </c>
      <c r="E37" s="7" t="n">
        <v>-2334000</v>
      </c>
    </row>
    <row r="38" spans="1:5">
      <c r="A38" s="4" t="s">
        <v>384</v>
      </c>
    </row>
    <row r="39" spans="1:5">
      <c r="A39" s="3" t="s">
        <v>372</v>
      </c>
    </row>
    <row r="40" spans="1:5">
      <c r="A40" s="4" t="s">
        <v>378</v>
      </c>
      <c r="C40" s="4" t="s">
        <v>385</v>
      </c>
      <c r="E40" s="4" t="s">
        <v>385</v>
      </c>
    </row>
    <row r="41" spans="1:5">
      <c r="A41" s="4" t="s">
        <v>373</v>
      </c>
      <c r="E41" s="7" t="n">
        <v>212000</v>
      </c>
    </row>
    <row r="42" spans="1:5">
      <c r="A42" s="4" t="s">
        <v>374</v>
      </c>
      <c r="E42" s="7" t="n">
        <v>-212000</v>
      </c>
    </row>
    <row r="43" spans="1:5">
      <c r="A43" s="4" t="s">
        <v>386</v>
      </c>
    </row>
    <row r="44" spans="1:5">
      <c r="A44" s="3" t="s">
        <v>372</v>
      </c>
    </row>
    <row r="45" spans="1:5">
      <c r="A45" s="4" t="s">
        <v>378</v>
      </c>
      <c r="C45" s="4" t="s">
        <v>387</v>
      </c>
      <c r="E45" s="4" t="s">
        <v>387</v>
      </c>
    </row>
    <row r="46" spans="1:5">
      <c r="A46" s="4" t="s">
        <v>373</v>
      </c>
      <c r="C46" s="7" t="n">
        <v>5000000</v>
      </c>
      <c r="E46" s="7" t="n">
        <v>5117000</v>
      </c>
    </row>
    <row r="47" spans="1:5">
      <c r="A47" s="4" t="s">
        <v>374</v>
      </c>
      <c r="C47" s="5" t="n">
        <v>-3928000</v>
      </c>
      <c r="E47" s="5" t="n">
        <v>-3510000</v>
      </c>
    </row>
    <row r="48" spans="1:5">
      <c r="A48" s="4" t="s">
        <v>375</v>
      </c>
      <c r="C48" s="7" t="n">
        <v>1072000</v>
      </c>
      <c r="E48" s="7" t="n">
        <v>1607000</v>
      </c>
    </row>
    <row r="49" spans="1:5">
      <c r="A49" s="4" t="s">
        <v>319</v>
      </c>
    </row>
    <row r="50" spans="1:5">
      <c r="A50" s="3" t="s">
        <v>372</v>
      </c>
    </row>
    <row r="51" spans="1:5">
      <c r="A51" s="4" t="s">
        <v>378</v>
      </c>
      <c r="C51" s="4" t="s">
        <v>321</v>
      </c>
    </row>
    <row r="52" spans="1:5">
      <c r="A52" s="4" t="s">
        <v>373</v>
      </c>
      <c r="C52" s="7" t="n">
        <v>2700000</v>
      </c>
    </row>
    <row r="53" spans="1:5">
      <c r="A53" s="4" t="s">
        <v>375</v>
      </c>
      <c r="C53" s="7" t="n">
        <v>27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389</v>
      </c>
    </row>
    <row r="4" spans="1:5">
      <c r="A4" s="4" t="s">
        <v>390</v>
      </c>
      <c r="B4" s="7" t="n">
        <v>2363</v>
      </c>
      <c r="C4" s="7" t="n">
        <v>2723</v>
      </c>
      <c r="D4" s="7" t="n">
        <v>8796</v>
      </c>
      <c r="E4" s="7" t="n">
        <v>7384</v>
      </c>
    </row>
    <row r="5" spans="1:5">
      <c r="A5" s="3" t="s">
        <v>391</v>
      </c>
    </row>
    <row r="6" spans="1:5">
      <c r="A6" s="4" t="s">
        <v>375</v>
      </c>
      <c r="B6" s="5" t="n">
        <v>19799</v>
      </c>
      <c r="D6" s="5" t="n">
        <v>19799</v>
      </c>
    </row>
    <row r="7" spans="1:5">
      <c r="A7" s="4" t="s">
        <v>392</v>
      </c>
    </row>
    <row r="8" spans="1:5">
      <c r="A8" s="3" t="s">
        <v>391</v>
      </c>
    </row>
    <row r="9" spans="1:5">
      <c r="A9" s="5" t="n">
        <v>2017</v>
      </c>
      <c r="B9" s="5" t="n">
        <v>1476</v>
      </c>
      <c r="D9" s="5" t="n">
        <v>1476</v>
      </c>
    </row>
    <row r="10" spans="1:5">
      <c r="A10" s="5" t="n">
        <v>2018</v>
      </c>
      <c r="B10" s="5" t="n">
        <v>5905</v>
      </c>
      <c r="D10" s="5" t="n">
        <v>5905</v>
      </c>
    </row>
    <row r="11" spans="1:5">
      <c r="A11" s="5" t="n">
        <v>2019</v>
      </c>
      <c r="B11" s="5" t="n">
        <v>4960</v>
      </c>
      <c r="D11" s="5" t="n">
        <v>4960</v>
      </c>
    </row>
    <row r="12" spans="1:5">
      <c r="A12" s="5" t="n">
        <v>2020</v>
      </c>
      <c r="B12" s="5" t="n">
        <v>3258</v>
      </c>
      <c r="D12" s="5" t="n">
        <v>3258</v>
      </c>
    </row>
    <row r="13" spans="1:5">
      <c r="A13" s="4" t="s">
        <v>393</v>
      </c>
      <c r="B13" s="5" t="n">
        <v>1500</v>
      </c>
      <c r="D13" s="5" t="n">
        <v>1500</v>
      </c>
    </row>
    <row r="14" spans="1:5">
      <c r="A14" s="4" t="s">
        <v>375</v>
      </c>
      <c r="B14" s="5" t="n">
        <v>17099</v>
      </c>
      <c r="D14" s="5" t="n">
        <v>17099</v>
      </c>
    </row>
    <row r="15" spans="1:5">
      <c r="A15" s="4" t="s">
        <v>319</v>
      </c>
    </row>
    <row r="16" spans="1:5">
      <c r="A16" s="3" t="s">
        <v>391</v>
      </c>
    </row>
    <row r="17" spans="1:5">
      <c r="A17" s="4" t="s">
        <v>375</v>
      </c>
      <c r="B17" s="7" t="n">
        <v>2700</v>
      </c>
      <c r="D17" s="7" t="n">
        <v>2700</v>
      </c>
    </row>
    <row r="18" spans="1:5">
      <c r="A18" s="4" t="s">
        <v>394</v>
      </c>
      <c r="D18" s="4" t="s">
        <v>3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5</v>
      </c>
      <c r="B1" s="2" t="s">
        <v>1</v>
      </c>
    </row>
    <row r="2" spans="1:4">
      <c r="B2" s="2" t="s">
        <v>2</v>
      </c>
      <c r="C2" s="2" t="s">
        <v>2</v>
      </c>
      <c r="D2" s="2" t="s">
        <v>27</v>
      </c>
    </row>
    <row r="3" spans="1:4">
      <c r="A3" s="3" t="s">
        <v>396</v>
      </c>
    </row>
    <row r="4" spans="1:4">
      <c r="A4" s="4" t="s">
        <v>397</v>
      </c>
      <c r="C4" s="7" t="n">
        <v>190558</v>
      </c>
      <c r="D4" s="7" t="n">
        <v>189943</v>
      </c>
    </row>
    <row r="5" spans="1:4">
      <c r="A5" s="4" t="s">
        <v>398</v>
      </c>
      <c r="C5" s="5" t="n">
        <v>-73111</v>
      </c>
      <c r="D5" s="5" t="n">
        <v>-73111</v>
      </c>
    </row>
    <row r="6" spans="1:4">
      <c r="A6" s="4" t="s">
        <v>399</v>
      </c>
      <c r="B6" s="7" t="n">
        <v>117447</v>
      </c>
      <c r="C6" s="7" t="n">
        <v>117447</v>
      </c>
      <c r="D6" s="7" t="n">
        <v>116832</v>
      </c>
    </row>
    <row r="7" spans="1:4">
      <c r="A7" s="4" t="s">
        <v>400</v>
      </c>
      <c r="B7" s="5" t="n">
        <v>573</v>
      </c>
    </row>
    <row r="8" spans="1:4">
      <c r="A8" s="4" t="s">
        <v>401</v>
      </c>
      <c r="B8" s="5" t="n">
        <v>42</v>
      </c>
    </row>
    <row r="9" spans="1:4">
      <c r="A9" s="4" t="s">
        <v>402</v>
      </c>
      <c r="B9" s="7" t="n">
        <v>117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101</v>
      </c>
      <c r="B1" s="2" t="s">
        <v>74</v>
      </c>
      <c r="C1" s="2" t="s">
        <v>1</v>
      </c>
    </row>
    <row r="2" spans="1:4">
      <c r="B2" s="2" t="s">
        <v>75</v>
      </c>
      <c r="C2" s="2" t="s">
        <v>2</v>
      </c>
      <c r="D2" s="2" t="s">
        <v>75</v>
      </c>
    </row>
    <row r="3" spans="1:4">
      <c r="A3" s="3" t="s">
        <v>76</v>
      </c>
    </row>
    <row r="4" spans="1:4">
      <c r="A4" s="4" t="s">
        <v>102</v>
      </c>
      <c r="B4" s="7" t="n">
        <v>9866</v>
      </c>
      <c r="C4" s="7" t="n">
        <v>0</v>
      </c>
      <c r="D4" s="7" t="n">
        <v>9866</v>
      </c>
    </row>
    <row r="5" spans="1:4">
      <c r="A5" s="4" t="s">
        <v>103</v>
      </c>
      <c r="B5" s="7" t="n">
        <v>5000</v>
      </c>
      <c r="C5" s="7" t="n">
        <v>0</v>
      </c>
      <c r="D5" s="7" t="n">
        <v>500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03</v>
      </c>
      <c r="B1" s="2" t="s">
        <v>343</v>
      </c>
      <c r="C1" s="2" t="s">
        <v>404</v>
      </c>
      <c r="D1" s="2" t="s">
        <v>298</v>
      </c>
      <c r="E1" s="2" t="s">
        <v>2</v>
      </c>
      <c r="F1" s="2" t="s">
        <v>75</v>
      </c>
      <c r="G1" s="2" t="s">
        <v>2</v>
      </c>
      <c r="H1" s="2" t="s">
        <v>75</v>
      </c>
      <c r="I1" s="2" t="s">
        <v>297</v>
      </c>
    </row>
    <row r="2" spans="1:9">
      <c r="A2" s="3" t="s">
        <v>405</v>
      </c>
    </row>
    <row r="3" spans="1:9">
      <c r="A3" s="4" t="s">
        <v>406</v>
      </c>
      <c r="H3" s="7" t="n">
        <v>9500</v>
      </c>
    </row>
    <row r="4" spans="1:9">
      <c r="A4" s="4" t="s">
        <v>300</v>
      </c>
      <c r="D4" s="7" t="n">
        <v>2000</v>
      </c>
    </row>
    <row r="5" spans="1:9">
      <c r="A5" s="4" t="s">
        <v>114</v>
      </c>
      <c r="H5" s="5" t="n">
        <v>2390</v>
      </c>
    </row>
    <row r="6" spans="1:9">
      <c r="A6" s="4" t="s">
        <v>407</v>
      </c>
      <c r="H6" s="5" t="n">
        <v>2600</v>
      </c>
    </row>
    <row r="7" spans="1:9">
      <c r="A7" s="4" t="s">
        <v>408</v>
      </c>
      <c r="E7" s="7" t="n">
        <v>22004</v>
      </c>
      <c r="F7" s="7" t="n">
        <v>20080</v>
      </c>
      <c r="G7" s="7" t="n">
        <v>71025</v>
      </c>
      <c r="H7" s="5" t="n">
        <v>61113</v>
      </c>
    </row>
    <row r="8" spans="1:9">
      <c r="A8" s="4" t="s">
        <v>409</v>
      </c>
    </row>
    <row r="9" spans="1:9">
      <c r="A9" s="3" t="s">
        <v>405</v>
      </c>
    </row>
    <row r="10" spans="1:9">
      <c r="A10" s="4" t="s">
        <v>406</v>
      </c>
      <c r="C10" s="7" t="n">
        <v>2500</v>
      </c>
      <c r="D10" s="5" t="n">
        <v>5000</v>
      </c>
    </row>
    <row r="11" spans="1:9">
      <c r="A11" s="4" t="s">
        <v>300</v>
      </c>
      <c r="D11" s="5" t="n">
        <v>7500</v>
      </c>
    </row>
    <row r="12" spans="1:9">
      <c r="A12" s="4" t="s">
        <v>345</v>
      </c>
      <c r="D12" s="7" t="n">
        <v>5100</v>
      </c>
      <c r="F12" s="5" t="n">
        <v>2710</v>
      </c>
      <c r="H12" s="5" t="n">
        <v>2710</v>
      </c>
    </row>
    <row r="13" spans="1:9">
      <c r="A13" s="4" t="s">
        <v>407</v>
      </c>
      <c r="F13" s="5" t="n">
        <v>570</v>
      </c>
      <c r="H13" s="5" t="n">
        <v>2390</v>
      </c>
    </row>
    <row r="14" spans="1:9">
      <c r="A14" s="4" t="s">
        <v>410</v>
      </c>
    </row>
    <row r="15" spans="1:9">
      <c r="A15" s="3" t="s">
        <v>405</v>
      </c>
    </row>
    <row r="16" spans="1:9">
      <c r="A16" s="4" t="s">
        <v>411</v>
      </c>
      <c r="D16" s="4" t="s">
        <v>412</v>
      </c>
    </row>
    <row r="17" spans="1:9">
      <c r="A17" s="4" t="s">
        <v>345</v>
      </c>
      <c r="D17" s="7" t="n">
        <v>2400</v>
      </c>
      <c r="F17" s="5" t="n">
        <v>0</v>
      </c>
      <c r="H17" s="5" t="n">
        <v>0</v>
      </c>
    </row>
    <row r="18" spans="1:9">
      <c r="A18" s="4" t="s">
        <v>407</v>
      </c>
      <c r="F18" s="5" t="n">
        <v>60</v>
      </c>
      <c r="H18" s="5" t="n">
        <v>2400</v>
      </c>
    </row>
    <row r="19" spans="1:9">
      <c r="A19" s="4" t="s">
        <v>198</v>
      </c>
    </row>
    <row r="20" spans="1:9">
      <c r="A20" s="3" t="s">
        <v>405</v>
      </c>
    </row>
    <row r="21" spans="1:9">
      <c r="A21" s="4" t="s">
        <v>344</v>
      </c>
      <c r="B21" s="7" t="n">
        <v>7500</v>
      </c>
    </row>
    <row r="22" spans="1:9">
      <c r="A22" s="4" t="s">
        <v>193</v>
      </c>
    </row>
    <row r="23" spans="1:9">
      <c r="A23" s="3" t="s">
        <v>405</v>
      </c>
    </row>
    <row r="24" spans="1:9">
      <c r="A24" s="4" t="s">
        <v>300</v>
      </c>
      <c r="D24" s="5" t="n">
        <v>2000</v>
      </c>
    </row>
    <row r="25" spans="1:9">
      <c r="A25" s="4" t="s">
        <v>318</v>
      </c>
      <c r="D25" s="7" t="n">
        <v>1000</v>
      </c>
    </row>
    <row r="26" spans="1:9">
      <c r="A26" s="4" t="s">
        <v>408</v>
      </c>
      <c r="F26" s="7" t="n">
        <v>289</v>
      </c>
      <c r="H26" s="7" t="n">
        <v>889</v>
      </c>
    </row>
    <row r="27" spans="1:9">
      <c r="A27" s="4" t="s">
        <v>302</v>
      </c>
      <c r="I27" s="4" t="s">
        <v>3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413</v>
      </c>
      <c r="B1" s="2" t="s">
        <v>414</v>
      </c>
      <c r="C1" s="2" t="s">
        <v>74</v>
      </c>
      <c r="E1" s="2" t="s">
        <v>1</v>
      </c>
    </row>
    <row r="2" spans="1:6">
      <c r="B2" s="2" t="s">
        <v>415</v>
      </c>
      <c r="C2" s="2" t="s">
        <v>416</v>
      </c>
      <c r="D2" s="2" t="s">
        <v>417</v>
      </c>
      <c r="E2" s="2" t="s">
        <v>416</v>
      </c>
      <c r="F2" s="2" t="s">
        <v>417</v>
      </c>
    </row>
    <row r="3" spans="1:6">
      <c r="A3" s="3" t="s">
        <v>155</v>
      </c>
    </row>
    <row r="4" spans="1:6">
      <c r="A4" s="4" t="s">
        <v>418</v>
      </c>
      <c r="C4" s="7" t="n">
        <v>995</v>
      </c>
      <c r="D4" s="7" t="n">
        <v>1164</v>
      </c>
      <c r="E4" s="7" t="n">
        <v>3191</v>
      </c>
      <c r="F4" s="7" t="n">
        <v>3697</v>
      </c>
    </row>
    <row r="5" spans="1:6">
      <c r="A5" s="4" t="s">
        <v>419</v>
      </c>
      <c r="B5" s="5" t="n">
        <v>57</v>
      </c>
    </row>
    <row r="6" spans="1:6">
      <c r="A6" s="4" t="s">
        <v>420</v>
      </c>
      <c r="C6" s="5" t="n">
        <v>1542</v>
      </c>
      <c r="E6" s="5" t="n">
        <v>1542</v>
      </c>
    </row>
    <row r="7" spans="1:6">
      <c r="A7" s="4" t="s">
        <v>421</v>
      </c>
      <c r="B7" s="7" t="n">
        <v>1000</v>
      </c>
    </row>
    <row r="8" spans="1:6">
      <c r="A8" s="4" t="s">
        <v>422</v>
      </c>
      <c r="B8" s="7" t="n">
        <v>250000</v>
      </c>
    </row>
    <row r="9" spans="1:6">
      <c r="A9" s="4" t="s">
        <v>423</v>
      </c>
      <c r="B9" s="4" t="s">
        <v>247</v>
      </c>
    </row>
    <row r="10" spans="1:6">
      <c r="A10" s="4" t="s">
        <v>424</v>
      </c>
      <c r="C10" s="5" t="n">
        <v>492</v>
      </c>
      <c r="E10" s="5" t="n">
        <v>492</v>
      </c>
    </row>
    <row r="11" spans="1:6">
      <c r="A11" s="3" t="s">
        <v>425</v>
      </c>
    </row>
    <row r="12" spans="1:6">
      <c r="A12" s="5" t="n">
        <v>2017</v>
      </c>
      <c r="C12" s="5" t="n">
        <v>1462</v>
      </c>
      <c r="E12" s="5" t="n">
        <v>1462</v>
      </c>
    </row>
    <row r="13" spans="1:6">
      <c r="A13" s="5" t="n">
        <v>2018</v>
      </c>
      <c r="C13" s="5" t="n">
        <v>7222</v>
      </c>
      <c r="E13" s="5" t="n">
        <v>7222</v>
      </c>
    </row>
    <row r="14" spans="1:6">
      <c r="A14" s="5" t="n">
        <v>2019</v>
      </c>
      <c r="C14" s="5" t="n">
        <v>6896</v>
      </c>
      <c r="E14" s="5" t="n">
        <v>6896</v>
      </c>
    </row>
    <row r="15" spans="1:6">
      <c r="A15" s="5" t="n">
        <v>2020</v>
      </c>
      <c r="C15" s="5" t="n">
        <v>5873</v>
      </c>
      <c r="E15" s="5" t="n">
        <v>5873</v>
      </c>
    </row>
    <row r="16" spans="1:6">
      <c r="A16" s="5" t="n">
        <v>2021</v>
      </c>
      <c r="C16" s="5" t="n">
        <v>4626</v>
      </c>
      <c r="E16" s="5" t="n">
        <v>4626</v>
      </c>
    </row>
    <row r="17" spans="1:6">
      <c r="A17" s="4" t="s">
        <v>426</v>
      </c>
      <c r="C17" s="5" t="n">
        <v>29146</v>
      </c>
      <c r="E17" s="5" t="n">
        <v>29146</v>
      </c>
    </row>
    <row r="18" spans="1:6">
      <c r="A18" s="4" t="s">
        <v>427</v>
      </c>
      <c r="C18" s="7" t="n">
        <v>55225</v>
      </c>
      <c r="E18" s="7" t="n">
        <v>55225</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3" t="s">
        <v>429</v>
      </c>
    </row>
    <row r="4" spans="1:5">
      <c r="A4" s="4" t="s">
        <v>430</v>
      </c>
      <c r="B4" s="7" t="n">
        <v>464</v>
      </c>
      <c r="C4" s="7" t="n">
        <v>29836</v>
      </c>
      <c r="D4" s="7" t="n">
        <v>1256</v>
      </c>
      <c r="E4" s="7" t="n">
        <v>29984</v>
      </c>
    </row>
    <row r="5" spans="1:5">
      <c r="A5" s="4" t="s">
        <v>431</v>
      </c>
    </row>
    <row r="6" spans="1:5">
      <c r="A6" s="3" t="s">
        <v>429</v>
      </c>
    </row>
    <row r="7" spans="1:5">
      <c r="A7" s="4" t="s">
        <v>432</v>
      </c>
      <c r="B7" s="5" t="n">
        <v>1901</v>
      </c>
      <c r="D7" s="5" t="n">
        <v>1901</v>
      </c>
    </row>
    <row r="8" spans="1:5">
      <c r="A8" s="5" t="n">
        <v>2018</v>
      </c>
      <c r="B8" s="5" t="n">
        <v>6256</v>
      </c>
      <c r="D8" s="5" t="n">
        <v>6256</v>
      </c>
    </row>
    <row r="9" spans="1:5">
      <c r="A9" s="5" t="n">
        <v>2019</v>
      </c>
      <c r="B9" s="5" t="n">
        <v>2600</v>
      </c>
      <c r="D9" s="5" t="n">
        <v>2600</v>
      </c>
    </row>
    <row r="10" spans="1:5">
      <c r="A10" s="5" t="n">
        <v>2020</v>
      </c>
      <c r="B10" s="5" t="n">
        <v>300</v>
      </c>
      <c r="D10" s="5" t="n">
        <v>300</v>
      </c>
    </row>
    <row r="11" spans="1:5">
      <c r="A11" s="4" t="s">
        <v>433</v>
      </c>
      <c r="B11" s="5" t="n">
        <v>11057</v>
      </c>
      <c r="D11" s="5" t="n">
        <v>11057</v>
      </c>
    </row>
    <row r="12" spans="1:5">
      <c r="A12" s="4" t="s">
        <v>430</v>
      </c>
      <c r="B12" s="5" t="n">
        <v>464</v>
      </c>
      <c r="C12" s="7" t="n">
        <v>29836</v>
      </c>
      <c r="D12" s="5" t="n">
        <v>1256</v>
      </c>
      <c r="E12" s="7" t="n">
        <v>29984</v>
      </c>
    </row>
    <row r="13" spans="1:5">
      <c r="A13" s="4" t="s">
        <v>434</v>
      </c>
    </row>
    <row r="14" spans="1:5">
      <c r="A14" s="3" t="s">
        <v>429</v>
      </c>
    </row>
    <row r="15" spans="1:5">
      <c r="A15" s="4" t="s">
        <v>432</v>
      </c>
      <c r="B15" s="5" t="n">
        <v>1000</v>
      </c>
      <c r="D15" s="5" t="n">
        <v>1000</v>
      </c>
    </row>
    <row r="16" spans="1:5">
      <c r="A16" s="5" t="n">
        <v>2018</v>
      </c>
      <c r="B16" s="5" t="n">
        <v>500</v>
      </c>
      <c r="D16" s="5" t="n">
        <v>500</v>
      </c>
    </row>
    <row r="17" spans="1:5">
      <c r="A17" s="4" t="s">
        <v>433</v>
      </c>
      <c r="B17" s="5" t="n">
        <v>1500</v>
      </c>
      <c r="D17" s="5" t="n">
        <v>1500</v>
      </c>
    </row>
    <row r="18" spans="1:5">
      <c r="A18" s="4" t="s">
        <v>435</v>
      </c>
    </row>
    <row r="19" spans="1:5">
      <c r="A19" s="3" t="s">
        <v>429</v>
      </c>
    </row>
    <row r="20" spans="1:5">
      <c r="A20" s="4" t="s">
        <v>433</v>
      </c>
      <c r="B20" s="5" t="n">
        <v>8868</v>
      </c>
      <c r="D20" s="5" t="n">
        <v>8868</v>
      </c>
    </row>
    <row r="21" spans="1:5">
      <c r="A21" s="4" t="s">
        <v>436</v>
      </c>
    </row>
    <row r="22" spans="1:5">
      <c r="A22" s="3" t="s">
        <v>429</v>
      </c>
    </row>
    <row r="23" spans="1:5">
      <c r="A23" s="4" t="s">
        <v>437</v>
      </c>
      <c r="B23" s="7" t="n">
        <v>8868</v>
      </c>
      <c r="D23" s="7" t="n">
        <v>88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4" t="s">
        <v>439</v>
      </c>
    </row>
    <row r="3" spans="1:3">
      <c r="A3" s="3" t="s">
        <v>440</v>
      </c>
    </row>
    <row r="4" spans="1:3">
      <c r="A4" s="4" t="s">
        <v>441</v>
      </c>
      <c r="B4" s="7" t="n">
        <v>0</v>
      </c>
      <c r="C4" s="7" t="n">
        <v>0</v>
      </c>
    </row>
    <row r="5" spans="1:3">
      <c r="A5" s="4" t="s">
        <v>442</v>
      </c>
    </row>
    <row r="6" spans="1:3">
      <c r="A6" s="3" t="s">
        <v>440</v>
      </c>
    </row>
    <row r="7" spans="1:3">
      <c r="A7" s="4" t="s">
        <v>441</v>
      </c>
      <c r="B7" s="7" t="n">
        <v>0</v>
      </c>
      <c r="C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3</v>
      </c>
      <c r="B1" s="2" t="s">
        <v>1</v>
      </c>
      <c r="C1" s="2" t="s">
        <v>244</v>
      </c>
    </row>
    <row r="2" spans="1:3">
      <c r="B2" s="2" t="s">
        <v>2</v>
      </c>
      <c r="C2" s="2" t="s">
        <v>27</v>
      </c>
    </row>
    <row r="3" spans="1:3">
      <c r="A3" s="3" t="s">
        <v>444</v>
      </c>
    </row>
    <row r="4" spans="1:3">
      <c r="A4" s="4" t="s">
        <v>445</v>
      </c>
      <c r="B4" s="5" t="n">
        <v>4267</v>
      </c>
    </row>
    <row r="5" spans="1:3">
      <c r="A5" s="4" t="s">
        <v>446</v>
      </c>
      <c r="B5" s="4" t="s">
        <v>54</v>
      </c>
    </row>
    <row r="6" spans="1:3">
      <c r="A6" s="4" t="s">
        <v>447</v>
      </c>
      <c r="B6" s="4" t="s">
        <v>54</v>
      </c>
    </row>
    <row r="7" spans="1:3">
      <c r="A7" s="4" t="s">
        <v>448</v>
      </c>
      <c r="B7" s="5" t="n">
        <v>4267</v>
      </c>
      <c r="C7" s="5" t="n">
        <v>4267</v>
      </c>
    </row>
    <row r="8" spans="1:3">
      <c r="A8" s="3" t="s">
        <v>449</v>
      </c>
    </row>
    <row r="9" spans="1:3">
      <c r="A9" s="4" t="s">
        <v>450</v>
      </c>
      <c r="B9" s="9" t="n">
        <v>3.61</v>
      </c>
    </row>
    <row r="10" spans="1:3">
      <c r="A10" s="4" t="s">
        <v>446</v>
      </c>
      <c r="B10" s="4" t="s">
        <v>54</v>
      </c>
    </row>
    <row r="11" spans="1:3">
      <c r="A11" s="4" t="s">
        <v>447</v>
      </c>
      <c r="B11" s="4" t="s">
        <v>54</v>
      </c>
    </row>
    <row r="12" spans="1:3">
      <c r="A12" s="4" t="s">
        <v>451</v>
      </c>
      <c r="B12" s="9" t="n">
        <v>3.61</v>
      </c>
      <c r="C12" s="9" t="n">
        <v>3.61</v>
      </c>
    </row>
    <row r="13" spans="1:3">
      <c r="A13" s="3" t="s">
        <v>452</v>
      </c>
    </row>
    <row r="14" spans="1:3">
      <c r="A14" s="4" t="s">
        <v>453</v>
      </c>
      <c r="B14" s="4" t="s">
        <v>454</v>
      </c>
      <c r="C1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55</v>
      </c>
      <c r="B1" s="2" t="s">
        <v>414</v>
      </c>
      <c r="C1" s="2" t="s">
        <v>1</v>
      </c>
    </row>
    <row r="2" spans="1:3">
      <c r="B2" s="2" t="s">
        <v>456</v>
      </c>
      <c r="C2" s="2" t="s">
        <v>2</v>
      </c>
    </row>
    <row r="3" spans="1:3">
      <c r="A3" s="3" t="s">
        <v>457</v>
      </c>
    </row>
    <row r="4" spans="1:3">
      <c r="A4" s="4" t="s">
        <v>458</v>
      </c>
      <c r="C4" s="5" t="n">
        <v>8000</v>
      </c>
    </row>
    <row r="5" spans="1:3">
      <c r="A5" s="4" t="s">
        <v>459</v>
      </c>
    </row>
    <row r="6" spans="1:3">
      <c r="A6" s="3" t="s">
        <v>457</v>
      </c>
    </row>
    <row r="7" spans="1:3">
      <c r="A7" s="4" t="s">
        <v>458</v>
      </c>
      <c r="B7" s="5" t="n">
        <v>8000</v>
      </c>
    </row>
    <row r="8" spans="1:3">
      <c r="A8" s="4" t="s">
        <v>460</v>
      </c>
      <c r="B8" s="4" t="s">
        <v>461</v>
      </c>
    </row>
    <row r="9" spans="1:3">
      <c r="A9" s="4" t="s">
        <v>462</v>
      </c>
    </row>
    <row r="10" spans="1:3">
      <c r="A10" s="3" t="s">
        <v>457</v>
      </c>
    </row>
    <row r="11" spans="1:3">
      <c r="A11" s="4" t="s">
        <v>458</v>
      </c>
      <c r="B11" s="5" t="n">
        <v>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63</v>
      </c>
      <c r="B1" s="2" t="s">
        <v>414</v>
      </c>
      <c r="C1" s="2" t="s">
        <v>1</v>
      </c>
    </row>
    <row r="2" spans="1:3">
      <c r="B2" s="2" t="s">
        <v>464</v>
      </c>
      <c r="C2" s="2" t="s">
        <v>465</v>
      </c>
    </row>
    <row r="3" spans="1:3">
      <c r="A3" s="3" t="s">
        <v>457</v>
      </c>
    </row>
    <row r="4" spans="1:3">
      <c r="A4" s="4" t="s">
        <v>466</v>
      </c>
      <c r="C4" s="5" t="n">
        <v>8000</v>
      </c>
    </row>
    <row r="5" spans="1:3">
      <c r="A5" s="4" t="s">
        <v>467</v>
      </c>
      <c r="C5" s="5" t="n">
        <v>-2184</v>
      </c>
    </row>
    <row r="6" spans="1:3">
      <c r="A6" s="4" t="s">
        <v>468</v>
      </c>
      <c r="C6" s="5" t="n">
        <v>2354</v>
      </c>
    </row>
    <row r="7" spans="1:3">
      <c r="A7" s="4" t="s">
        <v>459</v>
      </c>
    </row>
    <row r="8" spans="1:3">
      <c r="A8" s="3" t="s">
        <v>457</v>
      </c>
    </row>
    <row r="9" spans="1:3">
      <c r="A9" s="4" t="s">
        <v>466</v>
      </c>
      <c r="B9" s="5" t="n">
        <v>8000</v>
      </c>
    </row>
    <row r="10" spans="1:3">
      <c r="A10" s="4" t="s">
        <v>469</v>
      </c>
    </row>
    <row r="11" spans="1:3">
      <c r="A11" s="3" t="s">
        <v>457</v>
      </c>
    </row>
    <row r="12" spans="1:3">
      <c r="A12" s="4" t="s">
        <v>470</v>
      </c>
      <c r="C12" s="11" t="n">
        <v>1.39</v>
      </c>
    </row>
    <row r="13" spans="1:3">
      <c r="A13" s="4" t="s">
        <v>471</v>
      </c>
      <c r="C13" s="11" t="n">
        <v>1.39</v>
      </c>
    </row>
    <row r="14" spans="1:3">
      <c r="A14" s="4" t="s">
        <v>472</v>
      </c>
    </row>
    <row r="15" spans="1:3">
      <c r="A15" s="3" t="s">
        <v>457</v>
      </c>
    </row>
    <row r="16" spans="1:3">
      <c r="A16" s="4" t="s">
        <v>470</v>
      </c>
      <c r="C16" s="11" t="n">
        <v>1.32</v>
      </c>
    </row>
    <row r="17" spans="1:3">
      <c r="A17" s="4" t="s">
        <v>471</v>
      </c>
      <c r="C17" s="11" t="n">
        <v>1.32</v>
      </c>
    </row>
    <row r="18" spans="1:3">
      <c r="A18" s="4" t="s">
        <v>473</v>
      </c>
    </row>
    <row r="19" spans="1:3">
      <c r="A19" s="3" t="s">
        <v>457</v>
      </c>
    </row>
    <row r="20" spans="1:3">
      <c r="A20" s="4" t="s">
        <v>474</v>
      </c>
      <c r="C20" s="5" t="n">
        <v>3864</v>
      </c>
    </row>
    <row r="21" spans="1:3">
      <c r="A21" s="4" t="s">
        <v>467</v>
      </c>
      <c r="C21" s="5" t="n">
        <v>-5169</v>
      </c>
    </row>
    <row r="22" spans="1:3">
      <c r="A22" s="4" t="s">
        <v>468</v>
      </c>
      <c r="C22" s="5" t="n">
        <v>5689</v>
      </c>
    </row>
    <row r="23" spans="1:3">
      <c r="A23" s="4" t="s">
        <v>475</v>
      </c>
      <c r="C23" s="5" t="n">
        <v>12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57</v>
      </c>
    </row>
    <row r="4" spans="1:2">
      <c r="A4" s="4" t="s">
        <v>478</v>
      </c>
      <c r="B4" s="5" t="n">
        <v>8224</v>
      </c>
    </row>
    <row r="5" spans="1:2">
      <c r="A5" s="4" t="s">
        <v>479</v>
      </c>
      <c r="B5" s="5" t="n">
        <v>2300</v>
      </c>
    </row>
    <row r="6" spans="1:2">
      <c r="A6" s="4" t="s">
        <v>480</v>
      </c>
      <c r="B6" s="5" t="n">
        <v>-1968</v>
      </c>
    </row>
    <row r="7" spans="1:2">
      <c r="A7" s="4" t="s">
        <v>481</v>
      </c>
      <c r="B7" s="5" t="n">
        <v>-1694</v>
      </c>
    </row>
    <row r="8" spans="1:2">
      <c r="A8" s="4" t="s">
        <v>482</v>
      </c>
      <c r="B8" s="5" t="n">
        <v>6862</v>
      </c>
    </row>
    <row r="9" spans="1:2">
      <c r="A9" s="4" t="s">
        <v>483</v>
      </c>
      <c r="B9" s="5" t="n">
        <v>6862</v>
      </c>
    </row>
    <row r="10" spans="1:2">
      <c r="A10" s="4" t="s">
        <v>484</v>
      </c>
      <c r="B10" s="9" t="n">
        <v>3.33</v>
      </c>
    </row>
    <row r="11" spans="1:2">
      <c r="A11" s="4" t="s">
        <v>485</v>
      </c>
      <c r="B11" s="11" t="n">
        <v>2.28</v>
      </c>
    </row>
    <row r="12" spans="1:2">
      <c r="A12" s="4" t="s">
        <v>486</v>
      </c>
      <c r="B12" s="11" t="n">
        <v>3.64</v>
      </c>
    </row>
    <row r="13" spans="1:2">
      <c r="A13" s="4" t="s">
        <v>487</v>
      </c>
      <c r="B13" s="11" t="n">
        <v>3.03</v>
      </c>
    </row>
    <row r="14" spans="1:2">
      <c r="A14" s="4" t="s">
        <v>488</v>
      </c>
      <c r="B14" s="11" t="n">
        <v>2.96</v>
      </c>
    </row>
    <row r="15" spans="1:2">
      <c r="A15" s="4" t="s">
        <v>489</v>
      </c>
      <c r="B15" s="9" t="n">
        <v>2.96</v>
      </c>
    </row>
    <row r="16" spans="1:2">
      <c r="A16" s="4" t="s">
        <v>490</v>
      </c>
      <c r="B16" s="7" t="n">
        <v>258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c r="C1" s="2" t="s">
        <v>244</v>
      </c>
    </row>
    <row r="2" spans="1:3">
      <c r="B2" s="2" t="s">
        <v>2</v>
      </c>
      <c r="C2" s="2" t="s">
        <v>27</v>
      </c>
    </row>
    <row r="3" spans="1:3">
      <c r="A3" s="3" t="s">
        <v>159</v>
      </c>
    </row>
    <row r="4" spans="1:3">
      <c r="A4" s="4" t="s">
        <v>492</v>
      </c>
      <c r="B4" s="5" t="n">
        <v>15813</v>
      </c>
    </row>
    <row r="5" spans="1:3">
      <c r="A5" s="4" t="s">
        <v>493</v>
      </c>
      <c r="B5" s="5" t="n">
        <v>2184</v>
      </c>
    </row>
    <row r="6" spans="1:3">
      <c r="A6" s="4" t="s">
        <v>494</v>
      </c>
      <c r="B6" s="5" t="n">
        <v>-2354</v>
      </c>
    </row>
    <row r="7" spans="1:3">
      <c r="A7" s="4" t="s">
        <v>495</v>
      </c>
      <c r="B7" s="5" t="n">
        <v>-288</v>
      </c>
    </row>
    <row r="8" spans="1:3">
      <c r="A8" s="4" t="s">
        <v>496</v>
      </c>
      <c r="B8" s="5" t="n">
        <v>15355</v>
      </c>
      <c r="C8" s="5" t="n">
        <v>15813</v>
      </c>
    </row>
    <row r="9" spans="1:3">
      <c r="A9" s="4" t="s">
        <v>497</v>
      </c>
      <c r="B9" s="5" t="n">
        <v>15355</v>
      </c>
    </row>
    <row r="10" spans="1:3">
      <c r="A10" s="4" t="s">
        <v>498</v>
      </c>
      <c r="B10" s="5" t="n">
        <v>4713</v>
      </c>
    </row>
    <row r="11" spans="1:3">
      <c r="A11" s="4" t="s">
        <v>499</v>
      </c>
      <c r="B11" s="9" t="n">
        <v>2.74</v>
      </c>
    </row>
    <row r="12" spans="1:3">
      <c r="A12" s="4" t="s">
        <v>500</v>
      </c>
      <c r="B12" s="11" t="n">
        <v>2.32</v>
      </c>
    </row>
    <row r="13" spans="1:3">
      <c r="A13" s="4" t="s">
        <v>501</v>
      </c>
      <c r="B13" s="11" t="n">
        <v>3.04</v>
      </c>
    </row>
    <row r="14" spans="1:3">
      <c r="A14" s="4" t="s">
        <v>502</v>
      </c>
      <c r="B14" s="11" t="n">
        <v>2.88</v>
      </c>
    </row>
    <row r="15" spans="1:3">
      <c r="A15" s="4" t="s">
        <v>503</v>
      </c>
      <c r="B15" s="11" t="n">
        <v>2.63</v>
      </c>
      <c r="C15" s="9" t="n">
        <v>2.74</v>
      </c>
    </row>
    <row r="16" spans="1:3">
      <c r="A16" s="4" t="s">
        <v>504</v>
      </c>
      <c r="B16" s="11" t="n">
        <v>2.63</v>
      </c>
    </row>
    <row r="17" spans="1:3">
      <c r="A17" s="4" t="s">
        <v>505</v>
      </c>
      <c r="B17" s="9" t="n">
        <v>3.46</v>
      </c>
    </row>
    <row r="18" spans="1:3">
      <c r="A18" s="4" t="s">
        <v>506</v>
      </c>
      <c r="B18" s="4" t="s">
        <v>507</v>
      </c>
      <c r="C18" s="4" t="s">
        <v>508</v>
      </c>
    </row>
    <row r="19" spans="1:3">
      <c r="A19" s="4" t="s">
        <v>509</v>
      </c>
      <c r="B19" s="4" t="s">
        <v>507</v>
      </c>
    </row>
    <row r="20" spans="1:3">
      <c r="A20" s="4" t="s">
        <v>510</v>
      </c>
      <c r="B20" s="4" t="s">
        <v>511</v>
      </c>
    </row>
    <row r="21" spans="1:3">
      <c r="A21" s="4" t="s">
        <v>512</v>
      </c>
      <c r="B21" s="7" t="n">
        <v>18873</v>
      </c>
    </row>
    <row r="22" spans="1:3">
      <c r="A22" s="4" t="s">
        <v>513</v>
      </c>
      <c r="B22" s="5" t="n">
        <v>18873</v>
      </c>
    </row>
    <row r="23" spans="1:3">
      <c r="A23" s="4" t="s">
        <v>514</v>
      </c>
      <c r="B23" s="7" t="n">
        <v>2719</v>
      </c>
    </row>
    <row r="24" spans="1:3">
      <c r="A24" s="4" t="s">
        <v>515</v>
      </c>
      <c r="B24" s="9" t="n">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517</v>
      </c>
    </row>
    <row r="4" spans="1:5">
      <c r="A4" s="4" t="s">
        <v>518</v>
      </c>
      <c r="B4" s="4" t="s">
        <v>519</v>
      </c>
      <c r="C4" s="4" t="s">
        <v>520</v>
      </c>
      <c r="D4" s="4" t="s">
        <v>521</v>
      </c>
      <c r="E4" s="4" t="s">
        <v>522</v>
      </c>
    </row>
    <row r="5" spans="1:5">
      <c r="A5" s="4" t="s">
        <v>523</v>
      </c>
      <c r="B5" s="4" t="s">
        <v>524</v>
      </c>
      <c r="C5" s="4" t="s">
        <v>525</v>
      </c>
      <c r="D5" s="4" t="s">
        <v>526</v>
      </c>
      <c r="E5" s="4" t="s">
        <v>527</v>
      </c>
    </row>
    <row r="6" spans="1:5">
      <c r="A6" s="4" t="s">
        <v>528</v>
      </c>
      <c r="B6" s="4" t="s">
        <v>529</v>
      </c>
      <c r="C6" s="4" t="s">
        <v>529</v>
      </c>
      <c r="D6" s="4" t="s">
        <v>529</v>
      </c>
      <c r="E6" s="4" t="s">
        <v>529</v>
      </c>
    </row>
    <row r="7" spans="1:5">
      <c r="A7" s="4" t="s">
        <v>530</v>
      </c>
    </row>
    <row r="8" spans="1:5">
      <c r="A8" s="3" t="s">
        <v>531</v>
      </c>
    </row>
    <row r="9" spans="1:5">
      <c r="A9" s="4" t="s">
        <v>532</v>
      </c>
      <c r="D9" s="4" t="s">
        <v>533</v>
      </c>
    </row>
    <row r="10" spans="1:5">
      <c r="A10" s="4" t="s">
        <v>534</v>
      </c>
    </row>
    <row r="11" spans="1:5">
      <c r="A11" s="3" t="s">
        <v>531</v>
      </c>
    </row>
    <row r="12" spans="1:5">
      <c r="A12" s="4" t="s">
        <v>532</v>
      </c>
      <c r="D12" s="4" t="s">
        <v>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3" t="s">
        <v>105</v>
      </c>
    </row>
    <row r="4" spans="1:5">
      <c r="A4" s="4" t="s">
        <v>97</v>
      </c>
      <c r="B4" s="7" t="n">
        <v>-11671</v>
      </c>
      <c r="C4" s="7" t="n">
        <v>-43727</v>
      </c>
      <c r="D4" s="7" t="n">
        <v>-58003</v>
      </c>
      <c r="E4" s="7" t="n">
        <v>-70226</v>
      </c>
    </row>
    <row r="5" spans="1:5">
      <c r="A5" s="3" t="s">
        <v>106</v>
      </c>
    </row>
    <row r="6" spans="1:5">
      <c r="A6" s="4" t="s">
        <v>107</v>
      </c>
      <c r="B6" s="5" t="n">
        <v>-220</v>
      </c>
      <c r="C6" s="5" t="n">
        <v>812</v>
      </c>
      <c r="D6" s="5" t="n">
        <v>-256</v>
      </c>
      <c r="E6" s="5" t="n">
        <v>198</v>
      </c>
    </row>
    <row r="7" spans="1:5">
      <c r="A7" s="4" t="s">
        <v>108</v>
      </c>
      <c r="B7" s="5" t="n">
        <v>-220</v>
      </c>
      <c r="C7" s="5" t="n">
        <v>812</v>
      </c>
      <c r="D7" s="5" t="n">
        <v>-256</v>
      </c>
      <c r="E7" s="5" t="n">
        <v>198</v>
      </c>
    </row>
    <row r="8" spans="1:5">
      <c r="A8" s="4" t="s">
        <v>109</v>
      </c>
      <c r="B8" s="7" t="n">
        <v>-11891</v>
      </c>
      <c r="C8" s="7" t="n">
        <v>-42915</v>
      </c>
      <c r="D8" s="7" t="n">
        <v>-58259</v>
      </c>
      <c r="E8" s="7" t="n">
        <v>-700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5</v>
      </c>
    </row>
    <row r="3" spans="1:3">
      <c r="A3" s="3" t="s">
        <v>457</v>
      </c>
    </row>
    <row r="4" spans="1:3">
      <c r="A4" s="4" t="s">
        <v>537</v>
      </c>
      <c r="B4" s="9" t="n">
        <v>1.04</v>
      </c>
      <c r="C4" s="9" t="n">
        <v>1.21</v>
      </c>
    </row>
    <row r="5" spans="1:3">
      <c r="A5" s="4" t="s">
        <v>295</v>
      </c>
    </row>
    <row r="6" spans="1:3">
      <c r="A6" s="3" t="s">
        <v>457</v>
      </c>
    </row>
    <row r="7" spans="1:3">
      <c r="A7" s="4" t="s">
        <v>538</v>
      </c>
      <c r="B7" s="5" t="n">
        <v>2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39</v>
      </c>
      <c r="B1" s="2" t="s">
        <v>74</v>
      </c>
      <c r="D1" s="2" t="s">
        <v>1</v>
      </c>
    </row>
    <row r="2" spans="1:5">
      <c r="B2" s="2" t="s">
        <v>2</v>
      </c>
      <c r="C2" s="2" t="s">
        <v>75</v>
      </c>
      <c r="D2" s="2" t="s">
        <v>2</v>
      </c>
      <c r="E2" s="2" t="s">
        <v>75</v>
      </c>
    </row>
    <row r="3" spans="1:5">
      <c r="A3" s="3" t="s">
        <v>540</v>
      </c>
    </row>
    <row r="4" spans="1:5">
      <c r="A4" s="4" t="s">
        <v>541</v>
      </c>
      <c r="B4" s="7" t="n">
        <v>3575</v>
      </c>
      <c r="C4" s="7" t="n">
        <v>3090</v>
      </c>
      <c r="D4" s="7" t="n">
        <v>10639</v>
      </c>
      <c r="E4" s="7" t="n">
        <v>9596</v>
      </c>
    </row>
    <row r="5" spans="1:5">
      <c r="A5" s="4" t="s">
        <v>85</v>
      </c>
    </row>
    <row r="6" spans="1:5">
      <c r="A6" s="3" t="s">
        <v>540</v>
      </c>
    </row>
    <row r="7" spans="1:5">
      <c r="A7" s="4" t="s">
        <v>541</v>
      </c>
      <c r="B7" s="5" t="n">
        <v>1521</v>
      </c>
      <c r="C7" s="5" t="n">
        <v>1135</v>
      </c>
      <c r="D7" s="5" t="n">
        <v>4520</v>
      </c>
      <c r="E7" s="5" t="n">
        <v>3165</v>
      </c>
    </row>
    <row r="8" spans="1:5">
      <c r="A8" s="4" t="s">
        <v>86</v>
      </c>
    </row>
    <row r="9" spans="1:5">
      <c r="A9" s="3" t="s">
        <v>540</v>
      </c>
    </row>
    <row r="10" spans="1:5">
      <c r="A10" s="4" t="s">
        <v>541</v>
      </c>
      <c r="B10" s="5" t="n">
        <v>283</v>
      </c>
      <c r="C10" s="5" t="n">
        <v>263</v>
      </c>
      <c r="D10" s="5" t="n">
        <v>823</v>
      </c>
      <c r="E10" s="5" t="n">
        <v>747</v>
      </c>
    </row>
    <row r="11" spans="1:5">
      <c r="A11" s="4" t="s">
        <v>87</v>
      </c>
    </row>
    <row r="12" spans="1:5">
      <c r="A12" s="3" t="s">
        <v>540</v>
      </c>
    </row>
    <row r="13" spans="1:5">
      <c r="A13" s="4" t="s">
        <v>541</v>
      </c>
      <c r="B13" s="5" t="n">
        <v>1771</v>
      </c>
      <c r="C13" s="7" t="n">
        <v>1692</v>
      </c>
      <c r="D13" s="5" t="n">
        <v>5296</v>
      </c>
      <c r="E13" s="7" t="n">
        <v>5684</v>
      </c>
    </row>
    <row r="14" spans="1:5">
      <c r="A14" s="4" t="s">
        <v>295</v>
      </c>
    </row>
    <row r="15" spans="1:5">
      <c r="A15" s="3" t="s">
        <v>540</v>
      </c>
    </row>
    <row r="16" spans="1:5">
      <c r="A16" s="4" t="s">
        <v>542</v>
      </c>
      <c r="B16" s="5" t="n">
        <v>17755</v>
      </c>
      <c r="D16" s="7" t="n">
        <v>17755</v>
      </c>
    </row>
    <row r="17" spans="1:5">
      <c r="A17" s="4" t="s">
        <v>543</v>
      </c>
      <c r="D17" s="4" t="s">
        <v>544</v>
      </c>
    </row>
    <row r="18" spans="1:5">
      <c r="A18" s="4" t="s">
        <v>294</v>
      </c>
    </row>
    <row r="19" spans="1:5">
      <c r="A19" s="3" t="s">
        <v>540</v>
      </c>
    </row>
    <row r="20" spans="1:5">
      <c r="A20" s="4" t="s">
        <v>542</v>
      </c>
      <c r="B20" s="7" t="n">
        <v>8187</v>
      </c>
      <c r="D20" s="7" t="n">
        <v>8187</v>
      </c>
    </row>
    <row r="21" spans="1:5">
      <c r="A21" s="4" t="s">
        <v>543</v>
      </c>
      <c r="D21" s="4" t="s">
        <v>3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45</v>
      </c>
      <c r="B1" s="2" t="s">
        <v>74</v>
      </c>
      <c r="D1" s="2" t="s">
        <v>1</v>
      </c>
    </row>
    <row r="2" spans="1:6">
      <c r="B2" s="2" t="s">
        <v>2</v>
      </c>
      <c r="C2" s="2" t="s">
        <v>75</v>
      </c>
      <c r="D2" s="2" t="s">
        <v>2</v>
      </c>
      <c r="E2" s="2" t="s">
        <v>75</v>
      </c>
      <c r="F2" s="2" t="s">
        <v>27</v>
      </c>
    </row>
    <row r="3" spans="1:6">
      <c r="A3" s="3" t="s">
        <v>161</v>
      </c>
    </row>
    <row r="4" spans="1:6">
      <c r="A4" s="4" t="s">
        <v>546</v>
      </c>
      <c r="B4" s="7" t="n">
        <v>-1057</v>
      </c>
      <c r="C4" s="7" t="n">
        <v>129</v>
      </c>
      <c r="D4" s="7" t="n">
        <v>-1246</v>
      </c>
      <c r="E4" s="7" t="n">
        <v>-21</v>
      </c>
    </row>
    <row r="5" spans="1:6">
      <c r="A5" s="4" t="s">
        <v>547</v>
      </c>
      <c r="B5" s="5" t="n">
        <v>12311</v>
      </c>
      <c r="D5" s="5" t="n">
        <v>12311</v>
      </c>
      <c r="F5" s="7" t="n">
        <v>11011</v>
      </c>
    </row>
    <row r="6" spans="1:6">
      <c r="A6" s="4" t="s">
        <v>548</v>
      </c>
      <c r="B6" s="5" t="n">
        <v>235</v>
      </c>
      <c r="D6" s="5" t="n">
        <v>235</v>
      </c>
      <c r="F6" s="5" t="n">
        <v>421</v>
      </c>
    </row>
    <row r="7" spans="1:6">
      <c r="A7" s="4" t="s">
        <v>549</v>
      </c>
      <c r="B7" s="7" t="n">
        <v>118</v>
      </c>
      <c r="D7" s="7" t="n">
        <v>118</v>
      </c>
      <c r="F7" s="7" t="n">
        <v>2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50</v>
      </c>
      <c r="B1" s="2" t="s">
        <v>74</v>
      </c>
      <c r="D1" s="2" t="s">
        <v>1</v>
      </c>
    </row>
    <row r="2" spans="1:5">
      <c r="B2" s="2" t="s">
        <v>416</v>
      </c>
      <c r="C2" s="2" t="s">
        <v>417</v>
      </c>
      <c r="D2" s="2" t="s">
        <v>551</v>
      </c>
      <c r="E2" s="2" t="s">
        <v>417</v>
      </c>
    </row>
    <row r="3" spans="1:5">
      <c r="A3" s="3" t="s">
        <v>552</v>
      </c>
    </row>
    <row r="4" spans="1:5">
      <c r="A4" s="4" t="s">
        <v>553</v>
      </c>
      <c r="D4" s="5" t="n">
        <v>1</v>
      </c>
    </row>
    <row r="5" spans="1:5">
      <c r="A5" s="4" t="s">
        <v>554</v>
      </c>
      <c r="D5" s="5" t="n">
        <v>1</v>
      </c>
    </row>
    <row r="6" spans="1:5">
      <c r="A6" s="4" t="s">
        <v>77</v>
      </c>
      <c r="B6" s="7" t="n">
        <v>81148</v>
      </c>
      <c r="C6" s="7" t="n">
        <v>51381</v>
      </c>
      <c r="D6" s="7" t="n">
        <v>206615</v>
      </c>
      <c r="E6" s="7" t="n">
        <v>154272</v>
      </c>
    </row>
    <row r="7" spans="1:5">
      <c r="A7" s="4" t="s">
        <v>555</v>
      </c>
    </row>
    <row r="8" spans="1:5">
      <c r="A8" s="3" t="s">
        <v>552</v>
      </c>
    </row>
    <row r="9" spans="1:5">
      <c r="A9" s="4" t="s">
        <v>77</v>
      </c>
      <c r="B9" s="5" t="n">
        <v>62090</v>
      </c>
      <c r="C9" s="5" t="n">
        <v>38432</v>
      </c>
      <c r="D9" s="5" t="n">
        <v>156066</v>
      </c>
      <c r="E9" s="5" t="n">
        <v>113677</v>
      </c>
    </row>
    <row r="10" spans="1:5">
      <c r="A10" s="4" t="s">
        <v>556</v>
      </c>
    </row>
    <row r="11" spans="1:5">
      <c r="A11" s="3" t="s">
        <v>552</v>
      </c>
    </row>
    <row r="12" spans="1:5">
      <c r="A12" s="4" t="s">
        <v>77</v>
      </c>
      <c r="B12" s="5" t="n">
        <v>4423</v>
      </c>
      <c r="C12" s="5" t="n">
        <v>2408</v>
      </c>
      <c r="D12" s="5" t="n">
        <v>11494</v>
      </c>
      <c r="E12" s="5" t="n">
        <v>6815</v>
      </c>
    </row>
    <row r="13" spans="1:5">
      <c r="A13" s="4" t="s">
        <v>557</v>
      </c>
    </row>
    <row r="14" spans="1:5">
      <c r="A14" s="3" t="s">
        <v>552</v>
      </c>
    </row>
    <row r="15" spans="1:5">
      <c r="A15" s="4" t="s">
        <v>77</v>
      </c>
      <c r="B15" s="5" t="n">
        <v>8845</v>
      </c>
      <c r="C15" s="5" t="n">
        <v>5665</v>
      </c>
      <c r="D15" s="5" t="n">
        <v>23793</v>
      </c>
      <c r="E15" s="5" t="n">
        <v>19209</v>
      </c>
    </row>
    <row r="16" spans="1:5">
      <c r="A16" s="4" t="s">
        <v>558</v>
      </c>
    </row>
    <row r="17" spans="1:5">
      <c r="A17" s="3" t="s">
        <v>552</v>
      </c>
    </row>
    <row r="18" spans="1:5">
      <c r="A18" s="4" t="s">
        <v>77</v>
      </c>
      <c r="B18" s="7" t="n">
        <v>5790</v>
      </c>
      <c r="C18" s="7" t="n">
        <v>4876</v>
      </c>
      <c r="D18" s="7" t="n">
        <v>15262</v>
      </c>
      <c r="E18" s="7" t="n">
        <v>145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2</v>
      </c>
      <c r="C1" s="2" t="s">
        <v>27</v>
      </c>
    </row>
    <row r="2" spans="1:3">
      <c r="A2" s="3" t="s">
        <v>552</v>
      </c>
    </row>
    <row r="3" spans="1:3">
      <c r="A3" s="4" t="s">
        <v>560</v>
      </c>
      <c r="B3" s="7" t="n">
        <v>6425</v>
      </c>
      <c r="C3" s="7" t="n">
        <v>5640</v>
      </c>
    </row>
    <row r="4" spans="1:3">
      <c r="A4" s="4" t="s">
        <v>555</v>
      </c>
    </row>
    <row r="5" spans="1:3">
      <c r="A5" s="3" t="s">
        <v>552</v>
      </c>
    </row>
    <row r="6" spans="1:3">
      <c r="A6" s="4" t="s">
        <v>560</v>
      </c>
      <c r="B6" s="5" t="n">
        <v>4637</v>
      </c>
      <c r="C6" s="5" t="n">
        <v>3768</v>
      </c>
    </row>
    <row r="7" spans="1:3">
      <c r="A7" s="4" t="s">
        <v>561</v>
      </c>
    </row>
    <row r="8" spans="1:3">
      <c r="A8" s="3" t="s">
        <v>552</v>
      </c>
    </row>
    <row r="9" spans="1:3">
      <c r="A9" s="4" t="s">
        <v>560</v>
      </c>
      <c r="B9" s="7" t="n">
        <v>1788</v>
      </c>
      <c r="C9" s="7" t="n">
        <v>1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562</v>
      </c>
      <c r="B1" s="2" t="s">
        <v>74</v>
      </c>
      <c r="D1" s="2" t="s">
        <v>1</v>
      </c>
      <c r="F1" s="2" t="s">
        <v>244</v>
      </c>
    </row>
    <row r="2" spans="1:6">
      <c r="B2" s="2" t="s">
        <v>2</v>
      </c>
      <c r="C2" s="2" t="s">
        <v>75</v>
      </c>
      <c r="D2" s="2" t="s">
        <v>2</v>
      </c>
      <c r="E2" s="2" t="s">
        <v>75</v>
      </c>
      <c r="F2" s="2" t="s">
        <v>27</v>
      </c>
    </row>
    <row r="3" spans="1:6">
      <c r="A3" s="3" t="s">
        <v>563</v>
      </c>
    </row>
    <row r="4" spans="1:6">
      <c r="A4" s="4" t="s">
        <v>564</v>
      </c>
      <c r="D4" s="7" t="n">
        <v>271</v>
      </c>
      <c r="E4" s="7" t="n">
        <v>341</v>
      </c>
      <c r="F4" s="7" t="n">
        <v>341</v>
      </c>
    </row>
    <row r="5" spans="1:6">
      <c r="A5" s="4" t="s">
        <v>565</v>
      </c>
      <c r="B5" s="7" t="n">
        <v>1402</v>
      </c>
      <c r="C5" s="7" t="n">
        <v>57</v>
      </c>
      <c r="D5" s="5" t="n">
        <v>6040</v>
      </c>
      <c r="E5" s="5" t="n">
        <v>2279</v>
      </c>
      <c r="F5" s="5" t="n">
        <v>2279</v>
      </c>
    </row>
    <row r="6" spans="1:6">
      <c r="A6" s="4" t="s">
        <v>566</v>
      </c>
      <c r="D6" s="5" t="n">
        <v>195</v>
      </c>
      <c r="F6" s="5" t="n">
        <v>122</v>
      </c>
    </row>
    <row r="7" spans="1:6">
      <c r="A7" s="4" t="s">
        <v>567</v>
      </c>
      <c r="D7" s="5" t="n">
        <v>-5368</v>
      </c>
      <c r="F7" s="5" t="n">
        <v>-2471</v>
      </c>
    </row>
    <row r="8" spans="1:6">
      <c r="A8" s="4" t="s">
        <v>568</v>
      </c>
      <c r="B8" s="5" t="n">
        <v>1138</v>
      </c>
      <c r="D8" s="5" t="n">
        <v>1138</v>
      </c>
      <c r="F8" s="5" t="n">
        <v>271</v>
      </c>
    </row>
    <row r="9" spans="1:6">
      <c r="A9" s="4" t="s">
        <v>569</v>
      </c>
    </row>
    <row r="10" spans="1:6">
      <c r="A10" s="3" t="s">
        <v>563</v>
      </c>
    </row>
    <row r="11" spans="1:6">
      <c r="A11" s="4" t="s">
        <v>565</v>
      </c>
      <c r="B11" s="5" t="n">
        <v>1402</v>
      </c>
      <c r="C11" s="7" t="n">
        <v>57</v>
      </c>
    </row>
    <row r="12" spans="1:6">
      <c r="A12" s="4" t="s">
        <v>570</v>
      </c>
    </row>
    <row r="13" spans="1:6">
      <c r="A13" s="3" t="s">
        <v>563</v>
      </c>
    </row>
    <row r="14" spans="1:6">
      <c r="A14" s="4" t="s">
        <v>564</v>
      </c>
      <c r="E14" s="5" t="n">
        <v>310</v>
      </c>
      <c r="F14" s="5" t="n">
        <v>310</v>
      </c>
    </row>
    <row r="15" spans="1:6">
      <c r="A15" s="4" t="s">
        <v>565</v>
      </c>
      <c r="D15" s="5" t="n">
        <v>4367</v>
      </c>
      <c r="F15" s="5" t="n">
        <v>1491</v>
      </c>
    </row>
    <row r="16" spans="1:6">
      <c r="A16" s="4" t="s">
        <v>566</v>
      </c>
      <c r="D16" s="5" t="n">
        <v>146</v>
      </c>
    </row>
    <row r="17" spans="1:6">
      <c r="A17" s="4" t="s">
        <v>567</v>
      </c>
      <c r="D17" s="5" t="n">
        <v>-4144</v>
      </c>
      <c r="F17" s="5" t="n">
        <v>-1801</v>
      </c>
    </row>
    <row r="18" spans="1:6">
      <c r="A18" s="4" t="s">
        <v>568</v>
      </c>
      <c r="B18" s="5" t="n">
        <v>369</v>
      </c>
      <c r="D18" s="5" t="n">
        <v>369</v>
      </c>
    </row>
    <row r="19" spans="1:6">
      <c r="A19" s="4" t="s">
        <v>571</v>
      </c>
    </row>
    <row r="20" spans="1:6">
      <c r="A20" s="3" t="s">
        <v>563</v>
      </c>
    </row>
    <row r="21" spans="1:6">
      <c r="A21" s="4" t="s">
        <v>564</v>
      </c>
      <c r="D21" s="5" t="n">
        <v>271</v>
      </c>
    </row>
    <row r="22" spans="1:6">
      <c r="A22" s="4" t="s">
        <v>565</v>
      </c>
      <c r="D22" s="5" t="n">
        <v>1673</v>
      </c>
      <c r="F22" s="5" t="n">
        <v>740</v>
      </c>
    </row>
    <row r="23" spans="1:6">
      <c r="A23" s="4" t="s">
        <v>566</v>
      </c>
      <c r="D23" s="5" t="n">
        <v>49</v>
      </c>
      <c r="F23" s="5" t="n">
        <v>122</v>
      </c>
    </row>
    <row r="24" spans="1:6">
      <c r="A24" s="4" t="s">
        <v>567</v>
      </c>
      <c r="D24" s="5" t="n">
        <v>-1224</v>
      </c>
      <c r="F24" s="5" t="n">
        <v>-591</v>
      </c>
    </row>
    <row r="25" spans="1:6">
      <c r="A25" s="4" t="s">
        <v>568</v>
      </c>
      <c r="B25" s="7" t="n">
        <v>769</v>
      </c>
      <c r="D25" s="7" t="n">
        <v>769</v>
      </c>
      <c r="F25" s="5" t="n">
        <v>271</v>
      </c>
    </row>
    <row r="26" spans="1:6">
      <c r="A26" s="4" t="s">
        <v>370</v>
      </c>
    </row>
    <row r="27" spans="1:6">
      <c r="A27" s="3" t="s">
        <v>563</v>
      </c>
    </row>
    <row r="28" spans="1:6">
      <c r="A28" s="4" t="s">
        <v>564</v>
      </c>
      <c r="E28" s="7" t="n">
        <v>31</v>
      </c>
      <c r="F28" s="5" t="n">
        <v>31</v>
      </c>
    </row>
    <row r="29" spans="1:6">
      <c r="A29" s="4" t="s">
        <v>565</v>
      </c>
      <c r="F29" s="5" t="n">
        <v>48</v>
      </c>
    </row>
    <row r="30" spans="1:6">
      <c r="A30" s="4" t="s">
        <v>567</v>
      </c>
      <c r="F30" s="7" t="n">
        <v>-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414</v>
      </c>
      <c r="C1" s="2" t="s">
        <v>74</v>
      </c>
    </row>
    <row r="2" spans="1:3">
      <c r="B2" s="2" t="s">
        <v>573</v>
      </c>
      <c r="C2" s="2" t="s">
        <v>75</v>
      </c>
    </row>
    <row r="3" spans="1:3">
      <c r="A3" s="3" t="s">
        <v>574</v>
      </c>
    </row>
    <row r="4" spans="1:3">
      <c r="A4" s="4" t="s">
        <v>575</v>
      </c>
      <c r="B4" s="7" t="n">
        <v>15000</v>
      </c>
    </row>
    <row r="5" spans="1:3">
      <c r="A5" s="4" t="s">
        <v>576</v>
      </c>
      <c r="C5" s="7" t="n">
        <v>144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7</v>
      </c>
      <c r="B4" s="7" t="n">
        <v>-58003</v>
      </c>
      <c r="C4" s="7" t="n">
        <v>-70226</v>
      </c>
    </row>
    <row r="5" spans="1:3">
      <c r="A5" s="3" t="s">
        <v>112</v>
      </c>
    </row>
    <row r="6" spans="1:3">
      <c r="A6" s="4" t="s">
        <v>113</v>
      </c>
      <c r="B6" s="5" t="n">
        <v>2447</v>
      </c>
      <c r="C6" s="5" t="n">
        <v>2145</v>
      </c>
    </row>
    <row r="7" spans="1:3">
      <c r="A7" s="4" t="s">
        <v>81</v>
      </c>
      <c r="B7" s="5" t="n">
        <v>8796</v>
      </c>
      <c r="C7" s="5" t="n">
        <v>11981</v>
      </c>
    </row>
    <row r="8" spans="1:3">
      <c r="A8" s="4" t="s">
        <v>114</v>
      </c>
      <c r="C8" s="5" t="n">
        <v>2390</v>
      </c>
    </row>
    <row r="9" spans="1:3">
      <c r="A9" s="4" t="s">
        <v>115</v>
      </c>
      <c r="B9" s="5" t="n">
        <v>3</v>
      </c>
      <c r="C9" s="5" t="n">
        <v>705</v>
      </c>
    </row>
    <row r="10" spans="1:3">
      <c r="A10" s="4" t="s">
        <v>116</v>
      </c>
      <c r="B10" s="5" t="n">
        <v>10639</v>
      </c>
      <c r="C10" s="5" t="n">
        <v>9596</v>
      </c>
    </row>
    <row r="11" spans="1:3">
      <c r="A11" s="4" t="s">
        <v>117</v>
      </c>
      <c r="C11" s="5" t="n">
        <v>2600</v>
      </c>
    </row>
    <row r="12" spans="1:3">
      <c r="A12" s="4" t="s">
        <v>80</v>
      </c>
      <c r="B12" s="5" t="n">
        <v>1256</v>
      </c>
      <c r="C12" s="5" t="n">
        <v>29984</v>
      </c>
    </row>
    <row r="13" spans="1:3">
      <c r="A13" s="4" t="s">
        <v>118</v>
      </c>
      <c r="B13" s="5" t="n">
        <v>-1535</v>
      </c>
      <c r="C13" s="5" t="n">
        <v>-29</v>
      </c>
    </row>
    <row r="14" spans="1:3">
      <c r="A14" s="3" t="s">
        <v>119</v>
      </c>
    </row>
    <row r="15" spans="1:3">
      <c r="A15" s="4" t="s">
        <v>120</v>
      </c>
      <c r="B15" s="5" t="n">
        <v>-12581</v>
      </c>
      <c r="C15" s="5" t="n">
        <v>3631</v>
      </c>
    </row>
    <row r="16" spans="1:3">
      <c r="A16" s="4" t="s">
        <v>31</v>
      </c>
      <c r="B16" s="5" t="n">
        <v>-14408</v>
      </c>
      <c r="C16" s="5" t="n">
        <v>-16139</v>
      </c>
    </row>
    <row r="17" spans="1:3">
      <c r="A17" s="4" t="s">
        <v>33</v>
      </c>
      <c r="B17" s="5" t="n">
        <v>-12706</v>
      </c>
      <c r="C17" s="5" t="n">
        <v>-1153</v>
      </c>
    </row>
    <row r="18" spans="1:3">
      <c r="A18" s="4" t="s">
        <v>121</v>
      </c>
      <c r="B18" s="5" t="n">
        <v>5602</v>
      </c>
      <c r="C18" s="5" t="n">
        <v>674</v>
      </c>
    </row>
    <row r="19" spans="1:3">
      <c r="A19" s="4" t="s">
        <v>44</v>
      </c>
      <c r="B19" s="5" t="n">
        <v>939</v>
      </c>
      <c r="C19" s="5" t="n">
        <v>-14</v>
      </c>
    </row>
    <row r="20" spans="1:3">
      <c r="A20" s="4" t="s">
        <v>45</v>
      </c>
      <c r="B20" s="5" t="n">
        <v>3043</v>
      </c>
      <c r="C20" s="5" t="n">
        <v>2246</v>
      </c>
    </row>
    <row r="21" spans="1:3">
      <c r="A21" s="4" t="s">
        <v>46</v>
      </c>
      <c r="B21" s="5" t="n">
        <v>3419</v>
      </c>
      <c r="C21" s="5" t="n">
        <v>748</v>
      </c>
    </row>
    <row r="22" spans="1:3">
      <c r="A22" s="4" t="s">
        <v>48</v>
      </c>
      <c r="B22" s="5" t="n">
        <v>29528</v>
      </c>
      <c r="C22" s="5" t="n">
        <v>1312</v>
      </c>
    </row>
    <row r="23" spans="1:3">
      <c r="A23" s="4" t="s">
        <v>47</v>
      </c>
      <c r="B23" s="5" t="n">
        <v>867</v>
      </c>
      <c r="C23" s="5" t="n">
        <v>40</v>
      </c>
    </row>
    <row r="24" spans="1:3">
      <c r="A24" s="4" t="s">
        <v>51</v>
      </c>
      <c r="B24" s="5" t="n">
        <v>-641</v>
      </c>
      <c r="C24" s="5" t="n">
        <v>-93</v>
      </c>
    </row>
    <row r="25" spans="1:3">
      <c r="A25" s="4" t="s">
        <v>122</v>
      </c>
      <c r="B25" s="5" t="n">
        <v>-33335</v>
      </c>
      <c r="C25" s="5" t="n">
        <v>-19602</v>
      </c>
    </row>
    <row r="26" spans="1:3">
      <c r="A26" s="3" t="s">
        <v>123</v>
      </c>
    </row>
    <row r="27" spans="1:3">
      <c r="A27" s="4" t="s">
        <v>124</v>
      </c>
      <c r="B27" s="5" t="n">
        <v>-3651</v>
      </c>
      <c r="C27" s="5" t="n">
        <v>-1702</v>
      </c>
    </row>
    <row r="28" spans="1:3">
      <c r="A28" s="4" t="s">
        <v>125</v>
      </c>
      <c r="B28" s="5" t="n">
        <v>-1659</v>
      </c>
      <c r="C28" s="5" t="n">
        <v>-358</v>
      </c>
    </row>
    <row r="29" spans="1:3">
      <c r="A29" s="4" t="s">
        <v>126</v>
      </c>
      <c r="B29" s="5" t="n">
        <v>710</v>
      </c>
      <c r="C29" s="5" t="n">
        <v>336</v>
      </c>
    </row>
    <row r="30" spans="1:3">
      <c r="A30" s="4" t="s">
        <v>127</v>
      </c>
      <c r="C30" s="5" t="n">
        <v>-9500</v>
      </c>
    </row>
    <row r="31" spans="1:3">
      <c r="A31" s="4" t="s">
        <v>128</v>
      </c>
      <c r="C31" s="5" t="n">
        <v>-2500</v>
      </c>
    </row>
    <row r="32" spans="1:3">
      <c r="A32" s="4" t="s">
        <v>129</v>
      </c>
      <c r="B32" s="5" t="n">
        <v>-810</v>
      </c>
    </row>
    <row r="33" spans="1:3">
      <c r="A33" s="4" t="s">
        <v>130</v>
      </c>
      <c r="B33" s="5" t="n">
        <v>-5410</v>
      </c>
      <c r="C33" s="5" t="n">
        <v>-13724</v>
      </c>
    </row>
    <row r="34" spans="1:3">
      <c r="A34" s="3" t="s">
        <v>131</v>
      </c>
    </row>
    <row r="35" spans="1:3">
      <c r="A35" s="4" t="s">
        <v>132</v>
      </c>
      <c r="B35" s="5" t="n">
        <v>1631</v>
      </c>
      <c r="C35" s="5" t="n">
        <v>2164</v>
      </c>
    </row>
    <row r="36" spans="1:3">
      <c r="A36" s="4" t="s">
        <v>133</v>
      </c>
      <c r="B36" s="5" t="n">
        <v>-1913</v>
      </c>
      <c r="C36" s="5" t="n">
        <v>-1602</v>
      </c>
    </row>
    <row r="37" spans="1:3">
      <c r="A37" s="4" t="s">
        <v>134</v>
      </c>
      <c r="B37" s="5" t="n">
        <v>-282</v>
      </c>
      <c r="C37" s="5" t="n">
        <v>562</v>
      </c>
    </row>
    <row r="38" spans="1:3">
      <c r="A38" s="4" t="s">
        <v>135</v>
      </c>
      <c r="B38" s="5" t="n">
        <v>-136</v>
      </c>
      <c r="C38" s="5" t="n">
        <v>-263</v>
      </c>
    </row>
    <row r="39" spans="1:3">
      <c r="A39" s="4" t="s">
        <v>136</v>
      </c>
      <c r="B39" s="5" t="n">
        <v>-39163</v>
      </c>
      <c r="C39" s="5" t="n">
        <v>-33027</v>
      </c>
    </row>
    <row r="40" spans="1:3">
      <c r="A40" s="4" t="s">
        <v>137</v>
      </c>
      <c r="B40" s="5" t="n">
        <v>102102</v>
      </c>
      <c r="C40" s="5" t="n">
        <v>180542</v>
      </c>
    </row>
    <row r="41" spans="1:3">
      <c r="A41" s="4" t="s">
        <v>138</v>
      </c>
      <c r="B41" s="7" t="n">
        <v>62939</v>
      </c>
      <c r="C41" s="7" t="n">
        <v>147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9</v>
      </c>
      <c r="B1" s="2" t="s">
        <v>1</v>
      </c>
    </row>
    <row r="2" spans="1:3">
      <c r="B2" s="2" t="s">
        <v>2</v>
      </c>
      <c r="C2" s="2" t="s">
        <v>75</v>
      </c>
    </row>
    <row r="3" spans="1:3">
      <c r="A3" s="3" t="s">
        <v>64</v>
      </c>
    </row>
    <row r="4" spans="1:3">
      <c r="A4" s="4" t="s">
        <v>103</v>
      </c>
      <c r="B4" s="7" t="n">
        <v>0</v>
      </c>
      <c r="C4" s="7" t="n">
        <v>5000</v>
      </c>
    </row>
    <row r="5" spans="1:3">
      <c r="A5" s="4" t="s">
        <v>102</v>
      </c>
      <c r="B5" s="5" t="n">
        <v>0</v>
      </c>
      <c r="C5" s="5" t="n">
        <v>9866</v>
      </c>
    </row>
    <row r="6" spans="1:3">
      <c r="A6" s="4" t="s">
        <v>140</v>
      </c>
      <c r="B6" s="7" t="n">
        <v>0</v>
      </c>
      <c r="C6" s="7" t="n">
        <v>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21:11:10Z</dcterms:created>
  <dcterms:modified xmlns:dcterms="http://purl.org/dc/terms/" xmlns:xsi="http://www.w3.org/2001/XMLSchema-instance" xsi:type="dcterms:W3CDTF">2017-11-08T21:11:10Z</dcterms:modified>
</cp:coreProperties>
</file>